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Balance Sheet Details" sheetId="9" state="visible" r:id="rId9"/>
    <sheet xmlns:r="http://schemas.openxmlformats.org/officeDocument/2006/relationships" name="Business Combination" sheetId="10" state="visible" r:id="rId10"/>
    <sheet xmlns:r="http://schemas.openxmlformats.org/officeDocument/2006/relationships" name="Sale of Microelectronics Produc" sheetId="11" state="visible" r:id="rId11"/>
    <sheet xmlns:r="http://schemas.openxmlformats.org/officeDocument/2006/relationships" name="Goodwill and Intangible Assets" sheetId="12" state="visible" r:id="rId12"/>
    <sheet xmlns:r="http://schemas.openxmlformats.org/officeDocument/2006/relationships" name="Restructuring and Exit costs" sheetId="13" state="visible" r:id="rId13"/>
    <sheet xmlns:r="http://schemas.openxmlformats.org/officeDocument/2006/relationships" name="Credit Facilities" sheetId="14" state="visible" r:id="rId14"/>
    <sheet xmlns:r="http://schemas.openxmlformats.org/officeDocument/2006/relationships" name="Fair Value Measurements" sheetId="15" state="visible" r:id="rId15"/>
    <sheet xmlns:r="http://schemas.openxmlformats.org/officeDocument/2006/relationships" name="Foreign Currency Derivative Ins" sheetId="16" state="visible" r:id="rId16"/>
    <sheet xmlns:r="http://schemas.openxmlformats.org/officeDocument/2006/relationships" name="Stock Plans" sheetId="17" state="visible" r:id="rId17"/>
    <sheet xmlns:r="http://schemas.openxmlformats.org/officeDocument/2006/relationships" name="Defined Benefit Plans" sheetId="18" state="visible" r:id="rId18"/>
    <sheet xmlns:r="http://schemas.openxmlformats.org/officeDocument/2006/relationships" name="Legal Proceedings" sheetId="19" state="visible" r:id="rId19"/>
    <sheet xmlns:r="http://schemas.openxmlformats.org/officeDocument/2006/relationships" name="Description of Business and B20" sheetId="20" state="visible" r:id="rId20"/>
    <sheet xmlns:r="http://schemas.openxmlformats.org/officeDocument/2006/relationships" name="Description of Business and B21" sheetId="21" state="visible" r:id="rId21"/>
    <sheet xmlns:r="http://schemas.openxmlformats.org/officeDocument/2006/relationships" name="Balance Sheet Details (Tables)" sheetId="22" state="visible" r:id="rId22"/>
    <sheet xmlns:r="http://schemas.openxmlformats.org/officeDocument/2006/relationships" name="Business Combination (Tables)" sheetId="23" state="visible" r:id="rId23"/>
    <sheet xmlns:r="http://schemas.openxmlformats.org/officeDocument/2006/relationships" name="Goodwill and Intangible Assets " sheetId="24" state="visible" r:id="rId24"/>
    <sheet xmlns:r="http://schemas.openxmlformats.org/officeDocument/2006/relationships" name="Restructuring and Exit Costs (T" sheetId="25" state="visible" r:id="rId25"/>
    <sheet xmlns:r="http://schemas.openxmlformats.org/officeDocument/2006/relationships" name="Foreign Currency Derivative I26" sheetId="26" state="visible" r:id="rId26"/>
    <sheet xmlns:r="http://schemas.openxmlformats.org/officeDocument/2006/relationships" name="Stock Plans (Tables)" sheetId="27" state="visible" r:id="rId27"/>
    <sheet xmlns:r="http://schemas.openxmlformats.org/officeDocument/2006/relationships" name="Defined Benefit Plans (Tables)" sheetId="28" state="visible" r:id="rId28"/>
    <sheet xmlns:r="http://schemas.openxmlformats.org/officeDocument/2006/relationships" name="Description of Business and B29" sheetId="29" state="visible" r:id="rId29"/>
    <sheet xmlns:r="http://schemas.openxmlformats.org/officeDocument/2006/relationships" name="Description of Business and B30" sheetId="30" state="visible" r:id="rId30"/>
    <sheet xmlns:r="http://schemas.openxmlformats.org/officeDocument/2006/relationships" name="Description of Business and B31" sheetId="31" state="visible" r:id="rId31"/>
    <sheet xmlns:r="http://schemas.openxmlformats.org/officeDocument/2006/relationships" name="Balance Sheet Details (Schedule" sheetId="32" state="visible" r:id="rId32"/>
    <sheet xmlns:r="http://schemas.openxmlformats.org/officeDocument/2006/relationships" name="Balance Sheet Details (Schedu33" sheetId="33" state="visible" r:id="rId33"/>
    <sheet xmlns:r="http://schemas.openxmlformats.org/officeDocument/2006/relationships" name="Balance Sheet Details (Schedu34" sheetId="34" state="visible" r:id="rId34"/>
    <sheet xmlns:r="http://schemas.openxmlformats.org/officeDocument/2006/relationships" name="Business Combination (Details T" sheetId="35" state="visible" r:id="rId35"/>
    <sheet xmlns:r="http://schemas.openxmlformats.org/officeDocument/2006/relationships" name="Business Combination (Schedule " sheetId="36" state="visible" r:id="rId36"/>
    <sheet xmlns:r="http://schemas.openxmlformats.org/officeDocument/2006/relationships" name="Business Combination (Schedul37" sheetId="37" state="visible" r:id="rId37"/>
    <sheet xmlns:r="http://schemas.openxmlformats.org/officeDocument/2006/relationships" name="Business Combination (Schedul38" sheetId="38" state="visible" r:id="rId38"/>
    <sheet xmlns:r="http://schemas.openxmlformats.org/officeDocument/2006/relationships" name="Business Combination (Schedul39" sheetId="39" state="visible" r:id="rId39"/>
    <sheet xmlns:r="http://schemas.openxmlformats.org/officeDocument/2006/relationships" name="Sale of Microelectronics Prod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Restructuring and Exit Costs (D" sheetId="44" state="visible" r:id="rId44"/>
    <sheet xmlns:r="http://schemas.openxmlformats.org/officeDocument/2006/relationships" name="Restructuring and Exit Costs (S" sheetId="45" state="visible" r:id="rId45"/>
    <sheet xmlns:r="http://schemas.openxmlformats.org/officeDocument/2006/relationships" name="Credit Facility (Details Textua" sheetId="46" state="visible" r:id="rId46"/>
    <sheet xmlns:r="http://schemas.openxmlformats.org/officeDocument/2006/relationships" name="Foreign Currency Derivative I47" sheetId="47" state="visible" r:id="rId47"/>
    <sheet xmlns:r="http://schemas.openxmlformats.org/officeDocument/2006/relationships" name="Foreign Currency Derivative I48" sheetId="48" state="visible" r:id="rId48"/>
    <sheet xmlns:r="http://schemas.openxmlformats.org/officeDocument/2006/relationships" name="Stock Plans (Details Textual)" sheetId="49" state="visible" r:id="rId49"/>
    <sheet xmlns:r="http://schemas.openxmlformats.org/officeDocument/2006/relationships" name="Stock Plans Stock Plans (Schedu" sheetId="50" state="visible" r:id="rId50"/>
    <sheet xmlns:r="http://schemas.openxmlformats.org/officeDocument/2006/relationships" name="Stock Plans (Market-condition A" sheetId="51" state="visible" r:id="rId51"/>
    <sheet xmlns:r="http://schemas.openxmlformats.org/officeDocument/2006/relationships" name="Stock Plans Stock Plans (Sche52" sheetId="52" state="visible" r:id="rId52"/>
    <sheet xmlns:r="http://schemas.openxmlformats.org/officeDocument/2006/relationships" name="Stock Plans (Employee Stock Pur" sheetId="53" state="visible" r:id="rId53"/>
    <sheet xmlns:r="http://schemas.openxmlformats.org/officeDocument/2006/relationships" name="Stock Plans (Allocation of Stoc" sheetId="54" state="visible" r:id="rId54"/>
    <sheet xmlns:r="http://schemas.openxmlformats.org/officeDocument/2006/relationships" name="Defined Benefit Plans (Details " sheetId="55" state="visible" r:id="rId55"/>
    <sheet xmlns:r="http://schemas.openxmlformats.org/officeDocument/2006/relationships" name="Defined Benefit Plans (Schedule" sheetId="56" state="visible" r:id="rId56"/>
    <sheet xmlns:r="http://schemas.openxmlformats.org/officeDocument/2006/relationships" name="Defined Benefit Plans (Korea Em" sheetId="57" state="visible" r:id="rId57"/>
  </sheets>
  <definedNames/>
  <calcPr calcId="124519" fullCalcOnLoad="1"/>
</workbook>
</file>

<file path=xl/sharedStrings.xml><?xml version="1.0" encoding="utf-8"?>
<sst xmlns="http://schemas.openxmlformats.org/spreadsheetml/2006/main" uniqueCount="555">
  <si>
    <t>Document and Entity Information - shares</t>
  </si>
  <si>
    <t>6 Months Ended</t>
  </si>
  <si>
    <t>Jun. 30, 2017</t>
  </si>
  <si>
    <t>Aug. 01, 2017</t>
  </si>
  <si>
    <t>Document and Entity Information [Abstract]</t>
  </si>
  <si>
    <t>Entity Registrant Name</t>
  </si>
  <si>
    <t>MAXWELL TECHNOLOGIES INC</t>
  </si>
  <si>
    <t>Entity Central Index Key</t>
  </si>
  <si>
    <t>Document Type</t>
  </si>
  <si>
    <t>10-Q</t>
  </si>
  <si>
    <t>Document Period End Date</t>
  </si>
  <si>
    <t>Jun. 30,
		2017</t>
  </si>
  <si>
    <t>Amendment Flag</t>
  </si>
  <si>
    <t>false</t>
  </si>
  <si>
    <t>Document Fiscal Year Focus</t>
  </si>
  <si>
    <t>Document Fiscal Period Focus</t>
  </si>
  <si>
    <t>Q2</t>
  </si>
  <si>
    <t>Trading Symbol</t>
  </si>
  <si>
    <t>mxwl</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Trade and other accounts receivable, net of allowance for doubtful accounts of $28 and $26 as of June 30, 2017 and December 31, 2016, respectively</t>
  </si>
  <si>
    <t>Inventories, net</t>
  </si>
  <si>
    <t>Prepaid expenses and other current assets</t>
  </si>
  <si>
    <t>Total current assets</t>
  </si>
  <si>
    <t>Property and equipment, net</t>
  </si>
  <si>
    <t>Intangible assets, net</t>
  </si>
  <si>
    <t>Goodwill</t>
  </si>
  <si>
    <t>Pension asset</t>
  </si>
  <si>
    <t>Other non-current assets</t>
  </si>
  <si>
    <t>Total assets</t>
  </si>
  <si>
    <t>Current liabilities:</t>
  </si>
  <si>
    <t>Accounts payable and accrued liabilities</t>
  </si>
  <si>
    <t>Accrued employee compensation</t>
  </si>
  <si>
    <t>Deferred revenue and customer deposits</t>
  </si>
  <si>
    <t>Short-term borrowings and current portion of long-term debt</t>
  </si>
  <si>
    <t>Total current liabilities</t>
  </si>
  <si>
    <t>Deferred tax liability, long-term</t>
  </si>
  <si>
    <t>Long-term debt, excluding current portion</t>
  </si>
  <si>
    <t>Employee severance benefit obligation</t>
  </si>
  <si>
    <t>Other long-term liabilities</t>
  </si>
  <si>
    <t>Total liabilities</t>
  </si>
  <si>
    <t>Commitments and contingencies (Note 12)</t>
  </si>
  <si>
    <t xml:space="preserve"> </t>
  </si>
  <si>
    <t>Stockholders’ equity:</t>
  </si>
  <si>
    <t>Common stock, $0.10 par value per share, 80,000 shares authorized at June 30, 2017 and December 31, 2016; 36,934 and 32,135 shares issued and outstanding at June 30, 2017 and December 31, 2016,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Statement of Financial Position [Abstract]</t>
  </si>
  <si>
    <t>Trade and other accounts receivable, allowanc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6</t>
  </si>
  <si>
    <t>Income Statement [Abstract]</t>
  </si>
  <si>
    <t>Revenue</t>
  </si>
  <si>
    <t>Cost of revenue</t>
  </si>
  <si>
    <t>Gross profit</t>
  </si>
  <si>
    <t>Operating expenses:</t>
  </si>
  <si>
    <t>Selling, general and administrative</t>
  </si>
  <si>
    <t>Research and development</t>
  </si>
  <si>
    <t>Restructuring and exit costs</t>
  </si>
  <si>
    <t>Total operating expenses</t>
  </si>
  <si>
    <t>Loss from operations</t>
  </si>
  <si>
    <t>Gain on sale of product line</t>
  </si>
  <si>
    <t>Interest expense, net</t>
  </si>
  <si>
    <t>Other income</t>
  </si>
  <si>
    <t>Foreign currency exchange loss, net</t>
  </si>
  <si>
    <t>Income (loss) before income taxes</t>
  </si>
  <si>
    <t>Income tax provision</t>
  </si>
  <si>
    <t>Net income (loss)</t>
  </si>
  <si>
    <t>Net income (loss) per share</t>
  </si>
  <si>
    <t>Basic and diluted (in dollars per share)</t>
  </si>
  <si>
    <t>Weighted average common shares outstanding:</t>
  </si>
  <si>
    <t>Basic (in shares)</t>
  </si>
  <si>
    <t>Diluted (in shares)</t>
  </si>
  <si>
    <t>Condensed Consolidated Statements of Comprehensive Income (Loss) - USD ($) $ in Thousands</t>
  </si>
  <si>
    <t>Statement of Comprehensive Income [Abstract]</t>
  </si>
  <si>
    <t>Other comprehensive income (loss), net of tax:</t>
  </si>
  <si>
    <t>Foreign currency translation adjustment</t>
  </si>
  <si>
    <t>Defined benefit pension plan, net of tax:</t>
  </si>
  <si>
    <t>Amortization of deferred loss, net of tax provision of $13 for the three months ended June 30, 2016; net of tax provision of $25 for the six months ended June 30, 2016</t>
  </si>
  <si>
    <t>Amortization of prior service cost, net of tax provision of $8 for each of the three months ended June 30, 2017 and 2016; net of tax provision of $15 for each of the six months ended June 30, 2017 and 2016</t>
  </si>
  <si>
    <t>Other comprehensive income (loss), net of tax</t>
  </si>
  <si>
    <t>Comprehensive income (loss)</t>
  </si>
  <si>
    <t>Condensed Consolidated Statements of Comprehensive Income (Loss) (Parenthetical) - USD ($) $ in Thousands</t>
  </si>
  <si>
    <t>Tax provision for amortization of deferred loss</t>
  </si>
  <si>
    <t>Tax provision for amortization of prior service cost</t>
  </si>
  <si>
    <t>Condensed Consolidated Statements of Cash Flows (Unaudited) - USD ($) $ in Thousands</t>
  </si>
  <si>
    <t>OPERATING ACTIVITIES:</t>
  </si>
  <si>
    <t>Net loss</t>
  </si>
  <si>
    <t>Adjustments to reconcile net loss to net cash used in operating activities:</t>
  </si>
  <si>
    <t>Depreciation</t>
  </si>
  <si>
    <t>Amortization of intangible assets</t>
  </si>
  <si>
    <t>Loss on lease due to restructuring</t>
  </si>
  <si>
    <t>Pension and employee severance obligation cost</t>
  </si>
  <si>
    <t>Stock-based compensation expense</t>
  </si>
  <si>
    <t>Gain on sale of property and equipment</t>
  </si>
  <si>
    <t>Unrealized (gain) loss on foreign currency exchange rates</t>
  </si>
  <si>
    <t>Release of tax liability</t>
  </si>
  <si>
    <t>Provision for losses on accounts receivable</t>
  </si>
  <si>
    <t>Provision for losses on inventory</t>
  </si>
  <si>
    <t>Provision for warranties</t>
  </si>
  <si>
    <t>Changes in operating assets and liabilities:</t>
  </si>
  <si>
    <t>Trade and other accounts receivable</t>
  </si>
  <si>
    <t>Inventories</t>
  </si>
  <si>
    <t>Prepaid expenses and other assets</t>
  </si>
  <si>
    <t>Deferred tax liability</t>
  </si>
  <si>
    <t>Net cash used in operating activities</t>
  </si>
  <si>
    <t>INVESTING ACTIVITIES:</t>
  </si>
  <si>
    <t>Purchases of property and equipment</t>
  </si>
  <si>
    <t>Proceeds from sale of property and equipment</t>
  </si>
  <si>
    <t>Cash used in acquisition, net of cash acquired</t>
  </si>
  <si>
    <t>Proceeds from sale of product line</t>
  </si>
  <si>
    <t>Net cash provided by (used in) investing activities</t>
  </si>
  <si>
    <t>FINANCING ACTIVITIES:</t>
  </si>
  <si>
    <t>Principal payments on long-term debt and short-term borrowings</t>
  </si>
  <si>
    <t>Proceeds from issuance of common stock under equity compensation plans</t>
  </si>
  <si>
    <t>Net cash provided by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Description of Business and Basis of Presentation</t>
  </si>
  <si>
    <t>Organization, Consolidation and Presentation of Financial Statements [Abstract]</t>
  </si>
  <si>
    <t>Description of Business and Basis of Presentation Description of Business 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and has three manufacturing facilities located in Rossens, Switzerland; Yongin, South Korea and Peoria, Arizona. In addition, the Company has two contract manufacturers located in China. Maxwell operates as one operating segment, which is comprised of two product lines: • Ultracapacitors: The Company’s primary focus, ultracapacitors, are energy storage devices that possess a unique combination of high power density, extremely long operational life and the ability to charge and discharge very rapidly. The Company’s ultracapacitor cells, multi-cell packs and modules provide highly reliable energy storage and power delivery solutions for applications in multiple industries, including automotive, bus, rail and truck in transportation and grid energy storage, and wind in renewable energy. • High-Voltage Capacitors: The Company’s CONDIS ® high-voltage capacitors are designed and manufactured to perform reliably for decades in all climates. These products include grading and coupling capacitors and capacitive voltage dividers that are used to ensure the safety and reliability of electric utility infrastructure and other applications involving transport, distribution and measurement of high-voltage electrical energy. In April 2017, the Company acquired substantially all of the assets and business of Nesscap Energy, Inc. (“Nesscap”), a developer and manufacturer of ultracapacitor products for use in transportation, renewable energy, industrial and consumer markets. The acquisition added complementary businesses to the Company’s operations and expanded the Company’s portfolio of ultracapacitor products. In April 2016, the Company sold substantially all of the assets and liabilities of a third product line, radiation-hardened microelectronics. The Company’s radiation-hardened microelectronic products for satellites and spacecraft included single board computers and components, such as high-density memory and power modules. 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 Basis of Presentation 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for a fair statement of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 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the fair value of acquired tangible and intangible assets, impairment of goodwill and intangible assets, estimation of the cost to complete certain projects, estimation of pension assets and liabilities, estimation of employee severance benefit obligations, accruals for estimated losses for legal matters, and estimation of the value of stock-based compensation awards, including the probability that the performance criteria of restricted stock unit awards will be met. Income Taxes As of June 30, 2017 , the Company has a cumulative valuation allowance recorded offsetting its worldwide net deferred tax assets of $91.0 million , of which the significant majority represents the valuation allowance on its U.S. net deferred tax asset. The Company has established a valuation allowance against its U.S. federal and state deferred tax assets due to the uncertainty surrounding the realization of such assets. Management periodically evaluates the recoverability of the deferred tax assets and at such time as it is determined that it is more likely than not that U.S. deferred tax assets are realizable, the valuation allowance will be reduced accordingly. Any such release would result in recording a tax benefit that would increase net income in the period the valuation is released. The Company records taxes on the undistributed earnings of foreign subsidiaries unless the subsidiaries’ earnings are considered indefinitely reinvested outside of the U.S. As of June 30, 2017 , the Company has recorded a $4.9 million deferred tax liability for Swiss withholding taxes associated with $97.6 million of undistributed earnings of its Swiss subsidiary that are no longer considered indefinitely reinvested. In the event that the Company repatriates these funds, these withholding taxes would become payable. 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quantitative impairment analysis to determine if goodwill is impaired. The Company may also determine to skip the qualitative assessment in any year and move directly to the quantitative test. The quantitative goodwill impairment analysis compares the reporting unit’s carrying amount to its fair value. Goodwill impairment is recorded for any excess of a reporting unit's carrying amount over its fair value, not to exceed the total amount of goodwill allocated to the reporting unit. During the year ended December 31, 2016 , the Company performed a quantitative goodwill impairment analysis for one reporting unit, which required the Company to make significant assumptions and estimates about the extent and timing of future cash flows, discount rates and growth rates. The analysis indicated that the goodwill assigned to the reporting unit was not impaired. Long-Lived Assets and Intangible Assets The Company records intangible assets at their respective estimated fair values at the date of acquisition. Intangible assets are amortized based upon the pattern in which their economic benefit will be realized, or if this pattern cannot be reliably determined, using the straight-line method over their estimated useful lives of eight to fourte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 As of June 30, 2017 and December 31, 2016 , the accrued warranty liability included in “accounts payable and accrued liabilities” in the condensed consolidated balance sheets was $2.0 million and $1.2 million , respectively. 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A portion of our revenue is derived from sales to distributors. Distributor revenue is recognized when all of the criteria for revenue recognition are met, which is generally the time of shipment to the distributor; all returns and credits are estimable and not significant. Certain distributor agreements of Nesscap Korea provide for significant rights of return and price adjustment; revenue related to these distributors is deferred until the period in which the distributor sells through the inventory to the end customer. Revenue from production-type contracts, which represents less than five percent of total revenue, is recognized using the percentage of completion method. The degree of completion is determined based on costs incurred as a percentage of total costs anticipated, excluding costs that are not representative of progress to completion. Total deferred revenue and customer deposits in the consolidated balance sheets as of June 30, 2017 and December 31, 2016 was $5.8 million and $4.0 million , respectively, and primarily relates to cash received under the localization agreement with CRRC-SRI which will be recognized over the ten -year term of the agreement, amounts received in advance from a customer in connection with a production-type contract for which revenue is recognized using the percentage of completion method, payments received under a joint development agreement, which are recognized as an offset to research and development expense as services are performed, deferred revenue for distributors on the sell-through method of recognition, and customer advances. Liquidity As of June 30, 2017 , the Company had approximately $19.2 million in cash and cash equivalents, and working capital of $43.9 million . In July 2015, the Company entered into a loan agreement with East West Bank (“EWB”), whereby EWB made available to the Company a secured credit facility in the form of a revolving line of credit which is available up to a maximum of the lesser of: (a) $25.0 million ; or (b) a certain percentage of domestic and foreign trade receivables. As of June 30, 2017 , no amounts have been borrowed under this revolving line of credit and the amount available was $15.5 million . Management believes the available cash balance, along with the available borrowings under the revolving line of credit, will be sufficient to fund operations, obligations as they become due, and capital investments for at least the next twelve months. On April 10, 2017, the Company entered into a stock purchase agreement with SDIC Fund Management Co., Ltd. (“SDIC Fund”), pursuant to which the Company agreed to issue and sell to SDIC approximately 7.4 million shares of the Company’s common stock for $6.32 per share, for an aggregate purchase price of approximately $46.6 million (the “Transaction”) to be used for strategic developments, including dry battery electrode development, as well as working capital and general corporate purposes. The Transaction is subject to certain closing conditions, including clearance by the Committee on Foreign Investments in the United States (“CFIUS”) as well as completion of filings with relevant Chinese governmental authorities. On August 4, 2017, just prior to the August 7, 2017 expiration date of the investigation phase of the CFIUS review process, the Company and SDIC Fund mutually agreed to voluntarily withdraw the CFIUS filing thereby allowing for additional time for review and discussion with CFIUS regarding the transaction. The Company and SDIC Fund are continuing to work with CFIUS and our advisors to address the remaining open information requests before refiling. Net Income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 The following table sets forth the computation of basic and diluted net income (loss) per share (in thousands, except per share data): Three Months Ended June 30, Six Months Ended June 30, 2017 2016 2017 2016 Numerator Net income (loss) $ (10,118 ) $ 2,167 $ (20,517 ) $ (4,681 ) Denominator Weighted-average common shares outstanding 35,526 31,842 33,871 31,746 Effect of potentially dilutive securities: Restricted stock awards — 9 — — Restricted stock unit awards — 168 — — Employee stock purchase plan — 8 — — Weighted-average common shares outstanding, assuming dilution 35,526 32,027 33,871 31,746 Net income (loss) per share Basic and diluted $ (0.28 ) $ 0.07 $ (0.61 ) $ (0.15 ) The following table summarizes instruments that may be convertible into common shares that are not included in the denominator used in the diluted net loss per share calculation because to do so would be anti-dilutive (in thousands): Three Months Ended June 30, Six Months Ended June 30, 2017 2016 2017 2016 Outstanding options to purchase common stock 393 661 393 636 Unvested restricted stock awards 30 99 30 158 Unvested restricted stock unit awards 2,499 471 2,499 1,742 Bonus to be paid in stock awards 226 — 226 180 Business Combinations The Company accounts for businesses it acquires in accordance with ASC Topic 805, Business Combinations ,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densed consolidated balance sheet. 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 is in the process of evaluating its standard product sales arrangements and has identified an adoption impact related to revenue from certain distributor agreements which is currently deferred until the period in which the distributor sells through the inventory to the end customer. In connection with the adoption of ASU 2014-09, the Company anticipates a change in the recognition of such distributor revenue whereby revenue is estimated and recognized in the period in which the Company sells the product to the distributor; the adoption impact is expected to be less than $1.0 million . Other than this impact, the Company has not yet identified any expected material impact on the timing and measurement of revenue for standard product sales arrangements from the adoption of the standard; however, the Company has not yet formalized its final conclusions from this review process. The Company is still evaluating the impact of adoption on non-product sales arrangements, which represent less than five percent of revenue. The Company has also developed a comprehensive project plan to guide implementation of the new standard. The Company intends to adopt the new standard using the modified retrospective transition method effective January 1, 2018.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s initial evaluation of its current leases does not indicate that the adoption of this standard will have a material impact on its consolidated statements of operations. The Company expects that the adoption of the standard will have a material impact on its consolidated balance sheets for the recognition of certain operating leases as right-of-use assets and lease liabilities. In March 2016, the FASB issued ASU No. 2016-09, Improvements to Employee Share-Based Payment Accounting, which changes the accounting for employee share-based payments, including the accounting for income taxes, forfeitures, and statutory tax withholding requirements, as well as classification in the statement of cash flow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guidance was effective for the Company in the first quarter of 2017. The adoption of this standard resulted in the recognition of approximately $10.0 million of deferred tax assets related to stock-based compensation and a corresponding increase in the Company’s valuation allowance, which will be disclosed in the Company’s notes to the consolidated financial statements in its Annual Report on Form 10-K. In November 2016, the FASB issued ASU No. 2016-18, Statement of Cash Flows - Restricted Cash , which requires entities to show the changes in the total of cash, cash equivalents, restricted cash and restricted cash equivalents in the statement of cash flows. The guidance will be effective for the Company in its first quarter of fiscal 2018. Early adoption is permitted, including adoption in an interim period, but any adjustments must be reflected as of the beginning of the fiscal year that includes that interim period. The new standard must be adopted retrospectively. The Company early adopted this standard in the fourth quarter of 2016. In accordance with the Company’s early adoption of ASU No. 2016-18, for the six months ended June 30, 2016 , the retrospective restatement was limited to including restricted cash balances in the amount of $0.4 million in beginning and $0.1 million in ending cash, cash equivalents and restricted cash balances in the consolidated statements of cash flows. The retrospective adoption did not impact reported net loss and does not otherwise have a material impact on the presentation of the overall financial statements. In January 2017, the FASB issued ASU No. 2017-01, Business Combinations: Clarifying the Definition of a Business , which clarifies the definition of a business and adds further guidance in evaluating whether a transaction should be accounted for as an acquisition of an asset or a business. This standard will be effective for the first annual period beginning after December 15, 2017, including interim periods within those periods. Early adoption is permitted. The Company early adopted this standard on January 1, 2017 and the adoption did not have an effect on the Company’s consolidated financial statements.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is effective for the Company in the first quarter of 2020, with early adoption permitted as of January 1, 2017, and is to be applied on a prospective basis. The adoption of the standard will not materially impact the Company's consolidated financial statements unless step one of the annual goodwill impairment test fails. The Company early adopted this standard on January 1, 2017 and the adoption did not have an effect on the Company’s consolidated financial statement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is standard will impact the Company’s loss from operations but will have no impact on our net loss or net loss per share. The standard is effective for the Company in the first quarter of 2018, with adoption to be applied on a retrospective basi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The adoption of ASU 2017-09 is not expected to have an impact on the Company’s consolidated financial statements. There have been no other recent accounting standards, or changes in accounting standards, during the six months ended June 30, 2017 , as compared with the recent accounting standards described in our Annual Report on Form 10-K, that are of material significance, or have potential material significance, to the Company.</t>
  </si>
  <si>
    <t>Balance Sheet Details</t>
  </si>
  <si>
    <t>Balance Sheet Related Disclosures [Abstract]</t>
  </si>
  <si>
    <t xml:space="preserve">Balance Sheet Details (in thousands) Inventories, net June 30, December 31, Raw materials and purchased parts $ 10,386 $ 12,980 Work-in-process 2,819 858 Finished goods 18,771 19,492 Reserves (1,802 ) (1,082 ) Total inventories, net $ 30,174 $ 32,248 Warranty Activity in the warranty reserve, which is included in “accounts payable and accrued liabilities” in the condensed consolidated balance sheets, is as follows: Six Months Ended June 30, 2017 2016 Beginning balance $ 1,213 $ 1,288 Acquired liability from Nesscap 773 — Product warranties issued 270 213 Settlement of warranties (181 ) (226 ) Changes related to preexisting warranties (61 ) (69 ) Ending balance $ 2,014 $ 1,206 Accumulated Other Comprehensive Income Foreign Defined Benefit Accumulated Affected Line Items in the Statement of Operations Balance as of December 31, 2016 $ 7,826 $ (2,426 ) $ 5,400 Other comprehensive income before reclassification 4,126 — 4,126 Amounts reclassified from accumulated other comprehensive income — 60 60 Cost of Sales, Selling, General and Administrative and Research and Development Expense Net other comprehensive income for the six months ended June 30, 2017 4,126 60 4,186 Balance as of June 30, 2017 $ 11,952 $ (2,366 ) $ 9,586 </t>
  </si>
  <si>
    <t>Business Combination</t>
  </si>
  <si>
    <t>Business Combinations [Abstract]</t>
  </si>
  <si>
    <t>Business Combination On April 28, 2017, the Company acquired substantially all of the assets and business of Nesscap Energy, Inc. (“Nesscap”), a developer and manufacturer of ultracapacitor products for use in transportation, renewable energy, industrial and consumer markets, in exchange for the issuance of approximately 4.1 million shares of Maxwell common stock (the “Share Consideration”) and the assumption of certain liabilities pursuant to the terms of the previously announced Arrangement Agreement dated as of February 28, 2017 between Maxwell and Nesscap (the “ Nesscap Acquisition”). The value of the Share Consideration was approximately $25.3 million based on the closing price of the Company’s common stock on April 28, 2017. Additionally, per the Arrangement Agreement, the Company paid approximately $1.0 million of transaction taxes on behalf of the seller. The Nesscap Acquisition was effected by means of a court-approved statutory plan of arrangement and was approved by the requisite vote cast by shareholders of Nesscap at a special meeting of Nesscap’s shareholders held on April 24, 2017. The Share Consideration represents approximately 11.3% of the outstanding shares of Maxwell, based on the number of shares of Maxwell common stock outstanding as of April 28, 2017. The Nesscap Acquisition adds scale to the Company’s operations and expands the Company’s portfolio of ultracapacitor products. The fair value of the purchase price consideration consisted of the following (in thousands): Maxwell common stock $ 25,294 Settlement of seller’s transaction expenses 1,006 Total estimated purchase price $ 26,300 The acquisition has been accounted for under the acquisition method of accounting in accordance with ASC 805, Business Combinations . Under this method of accounting, the Company recorded the acquisition based on the fair value of the consideration given and the cash consideration paid. The Company allocated the acquisition consideration paid to the identifiable assets acquired and liabilities assumed based on their respective preliminary fair values at the date of completion of the acquisition. Any excess of the value of consideration paid over the aggregate fair value of those net assets has been recorded as goodwill, which is attributable to expected synergies from combining operations, the acquired workforce, as well as intangible assets which do not qualify for separate recognition. The Company has not yet determined the allocation of goodwill to its reporting units. The goodwill associated with the acquisition is not deductible for income tax purposes. The preliminary fair values of net tangible assets and intangible assets acquired were based upon preliminary valuations and the Company's estimates and assumptions are subject to change within the measurement period (up to one year from the acquisition date). The primary areas that remain preliminary relate to a license termination liability, income taxes and residual goodwill. The Company expects to continue to obtain information to assist in determining the fair values of the net assets acquired during the measurement period. The following table summarizes the preliminary allocation of the assets acquired and liabilities assumed at the acquisition date (in thousands): Fair Value Cash and cash equivalents $ 909 Accounts receivable 2,545 Inventories 4,397 Prepaid expenses and other assets 764 Property and equipment 3,314 Intangible assets 11,800 Accounts payable, accrued compensation and other liabilities (5,713 ) Employee severance obligation (3,340 ) Total identifiable net assets 14,676 Goodwill 11,624 Total purchase price $ 26,300 The fair value of inventories acquired included an acquisition accounting fair market value step-up of $0.7 million . In the three months ended June 30, 2017, the Company recognized $0.3 million of the step-up as a component of cost of revenue for acquired inventory sold during the period. Included in inventory as of June 30, 2017, was $0.4 million relating to the remaining fair value step-up associated with the acquisition. For the three and six months ended June 30, 2017, acquisition-related costs of $1.5 million and $1.8 million , respectively, were included in selling, general, and administrative expenses in the Company's condensed consolidated statements of operations. The following table presents details of the preliminary identified intangible assets acquired through the Nesscap Acquisition (in thousands): Estimated Useful Life (in years) Fair Value Customer relationships - institutional 14 $ 3,200 Customer relationships - non-institutional 10 4,400 Trademarks and trade names 10 1,500 Developed technology 8 2,700 Total intangible assets $ 11,800 The fair value of the $11.8 million of identified intangible assets acquired in connection with the Nesscap Acquisition was estimated using an income approach. Under the income approach, an intangible asset's fair value is equal to the present value of future economic benefits to be derived from ownership of the asset. More specifically, the fair values of the customer relationship intangible assets were determined using the multi-period excess earnings method, which estimates an intangible asset’s value based on the present value of the incremental after-tax cash flows attributable only to the intangible asset. The fair values of the trademark and trade names and developed technology intangible assets were valued using the relief from royalty method, which is based on the principle that ownership of the intangible asset relieves the owner of the need to pay a royalty to another party in exchange for rights to use the asset. The following unaudited pro forma financial information presents the combined results of operations for each of the periods presented, as if the Nesscap Acquisition had occurred at the beginning of fiscal year 2016 (in thousands, except per share amounts): Three Months Ended June 30, Six Months Ended June 30, 2017 2016 2017 2016 Net revenues $ 38,096 $ 39,675 $ 69,948 $ 78,640 Net income (loss) (9,346 ) 1,264 (20,487 ) (6,655 ) Net income (loss) per share: Basic (0.25 ) 0.04 (0.56 ) (0.19 ) Diluted (0.25 ) 0.03 (0.56 ) (0.19 ) Weighted average common shares outstanding: Basic 36,757 35,989 36,511 35,893 Diluted 36,757 36,174 36,511 35,893 The unaudited pro forma information has been adjusted to reflect the following: • Amortization expense for acquired intangibles and removal of Nesscap historical intangibles amortization • Removal of historical Nesscap interest expenses, gains and losses related to debt not acquired • Recognition of expense associated with the valuation of inventory acquired • Removal of transaction expenses The pro forma data is presented for illustrative purposes only and is not necessarily indicative of the consolidated results of operations of the combined business had the acquisition actually occurred at the beginning of fiscal year 2016 or of the results of future operations of the combined business. The unaudited pro forma financial information does not reflect any operating efficiencies and cost saving that may be realized from the integration of the acquisition. For the three and six months ended June 30, 2017, $4.1 million of revenue and $0.5 million of net loss included in the Company's condensed consolidated statements of operations were the result of acquired Nesscap operations.</t>
  </si>
  <si>
    <t>Sale of Microelectronics Product Line</t>
  </si>
  <si>
    <t>Discontinued Operations and Disposal Groups [Abstract]</t>
  </si>
  <si>
    <t>Sale of Microelectronics Product Line On April 27, 2016, the Company sold substantially all of the assets and liabilities comprising its microelectronics product line to Data Device Corporation, a privately-held Delaware corporation. The transaction purchase price was $21.0 million , subject to a working capital adjustment and a one year $1.5 million escrow holdback on the purchase price, which was received in May 2017. The assets sold were primarily comprised of inventory, accounts receivable and property and equipment. The liabilities sold were comprised mainly of deferred revenue, accounts payable and other current liabilities. During the first quarter of 2016, the Company met the held for sale criteria in accordance with ASC Topic 380, Impairment or Disposal of Long Lived Assets, and the Company ceased depreciation on the property and equipment and classified the assets to be sold as held for sale. During the second quarter of 2016, all assets and liabilities formerly classified as held for sale were disposed of pursuant to the sale. The sale of the microelectronics product line did not represent a strategic shift that had a major effect on the Company’s operations and financial results. As such, the Company did not account for the disposition as a discontinued operation. During the six months ended June 30, 2016 , the Company recorded a gain of $6.7 million related to the sale of the microelectronics product line. In connection with the sale of the microelectronics product line, the Company guaranteed the future operating lease commitment related to the facility formerly occupied by the microelectronics product line, which was assumed by the buyer. The Company is obligated to perform under the guarantee if Data Device Corporation defaults on the lease at any time during the remainder of the lease agreement. The lease had a remaining lease term of fifteen months from the date of sale and expires on July 31, 2017. As of June 30, 2017, the undiscounted maximum amount of potential future payments under the lease guarantee is $0.1 million . The Company assessed the probability that it will be required to make payments under the terms of the guarantee based upon its actual and expected loss experience. Consistent with the requirements of FASB ASC 460, Guarantees, the Company has not recorded a liability on its consolidated balance sheet as of June 30, 2017 as a loss is not considered probable.</t>
  </si>
  <si>
    <t>Goodwill and Intangible Assets</t>
  </si>
  <si>
    <t>Goodwill and Intangible Assets Disclosure [Abstract]</t>
  </si>
  <si>
    <t>Goodwill and Intangible Assets In April 2017, the Company acquired substantially all of the assets and business of Nesscap. As of June 30, 2017, the purchase price allocation for the Nesscap Acquisition remains preliminary. The change in the carrying amount of goodwill from December 31, 2016 to June 30, 2017 was as follows (in thousands): Balance at December 31, 2016 $ 22,799 Goodwill from Nesscap Acquisition 11,624 Foreign currency translation adjustments 1,169 Balance at June 30, 2017 $ 35,592 The composition of intangible assets subject to amortization was as follows (in thousands): As of June 30, 2017 Useful Life (in years) Gross Initial Carrying Value Cumulative Foreign Currency Translation Adjustment Accumulated Amortization Net Carrying Value Customer relationships - institutional 14 $ 3,200 $ (36 ) $ (39 ) $ 3,125 Customer relationships - non-institutional 10 4,400 (50 ) (75 ) 4,275 Trademarks and trade names 10 1,500 (17 ) (25 ) 1,458 Developed technology 8 2,700 (31 ) (58 ) 2,611 Total intangible assets $ 11,800 $ (134 ) $ (197 ) $ 11,469 The useful life of intangible assets reflects the period the assets are expected to contribute directly or indirectly to future cash flows. Intangible assets are amortized over the useful lives of the assets utilizing the straight-line method, which is materially consistent with the pattern in which the expected benefits will be consumed, calculated using undiscounted cash flows. Amortization expense of $60,000 was recorded to “cost of revenue” and $142,000 was recorded to “selling, general and administrative” expense for the three and six months ended June 30, 2017 . Estimated amortization expense for the remainder of 2017 is $0.6 million . Estimated amortization expense for the years 2018 through 2021 is $1.2 million each year. The expected amortization expense is an estimate and actual amounts could differ due to additional intangible asset acquisitions, changes in foreign currency rates or impairment of intangible assets.</t>
  </si>
  <si>
    <t>Restructuring and Exit costs</t>
  </si>
  <si>
    <t>Restructuring and Related Activities [Abstract]</t>
  </si>
  <si>
    <t>Restructuring and Exit Costs</t>
  </si>
  <si>
    <t>Restructuring and Exit Costs 2017 Restructuring Plan On February 28, 2017, the Board of Directors of the Company approved a comprehensive restructuring plan that includes a wide range of organizational efficiency initiatives and other cost reduction opportunities. Total charges for the 2017 restructuring plan are approximately $1.0 million , all of which were incurred in the first quarter of 2017. These charges consist of employee severance costs which will all be paid in cash. For the six months ended June 30, 2017 , the Company recorded net charges related to its 2017 restructuring plan of $1.0 million within “restructuring and exit costs” in the condensed consolidated statements of operations. No restructuring charges were incurred during the three months ended June 30, 2017 . The following table summarizes the changes in the Company’s 2017 restructuring plan liability, which is recorded in “accrued employee compensation” in the Company’s condensed consolidated balance sheet, for the six months ended June 30, 2017 (in thousands): Employee Severance Costs Restructuring liability as of December 31, 2016 $ — Costs incurred 997 Amounts paid (600 ) Restructuring liability as of June 30, 2017 $ 397 2015 Restructuring Plan In 2015, the Company initiated a restructuring plan to consolidate U.S. manufacturing operations and to reduce headcount and operating expenses in order to align the Company’s cost structure with the current business forecast and to improve operational efficiency. The plan also included the disposition of the Company’s microelectronics product line which was completed in April 2016. The restructuring plan was otherwise substantially completed in the first quarter of 2016. Total restructuring and exit costs were $2.8 million , which included $1.3 million in facilities costs related to the consolidation of manufacturing operations, $1.2 million in employee severance costs and $0.3 million in other exit costs. The Company also incurred $0.6 million in accelerated equipment depreciation expense related to the consolidation of manufacturing operations. Total cash expenditures related to restructuring activities were approximately $1.5 million . In June 2015, the Company ceased use of approximately 60,000 square feet of its Peoria, AZ manufacturing facility, and determined this leased space would have no future economic benefit to the Company based on the current business forecast. As a result, the Company has recorded a liability for the future rent obligation associated with this space, net of estimated sublease income, in accordance with ASC Topic 420. As of June 30, 2017 and December 31, 2016, lease obligation liabilities related to this leased space of $0.6 million and $0.8 million , respectively, were included in “accounts payable and accrued liabilities” and “other long term liabilities” in the condensed consolidated balance sheets. As the 2015 restructuring plan was completed in 2016, there were no restructuring charges or cash payments related to this plan during the three and six months ended June 30, 2017 . For the three and six months ended June 30, 2016 , the Company recorded net charges related to its 2015 restructuring plan of $0.1 million and $0.3 million , respectively, within “restructuring and exit costs” and also recorded $0.1 million of accelerated depreciation expense during the six months ended June 30, 2016 within “cost of revenue” in the condensed consolidated statements of operations. During the three and six months ended June 30, 2016 , cash payments in connection with the 2015 restructuring plan were $0.2 million and $0.4 million , respectively, primarily related to employee severance and other exit costs.</t>
  </si>
  <si>
    <t>Credit Facilities</t>
  </si>
  <si>
    <t>Debt Disclosure [Abstract]</t>
  </si>
  <si>
    <t>Credit Facilities Revolving Line of Credit In July 2015, the Company entered into a Loan and Security Agreement (the “Loan Agreement”) with East West Bank (“EWB”), whereby EWB made available to the Company a secured credit facility in the form of a revolving line of credit (the “Revolving Line of Credit”). The Revolving Line of Credit is available up to a maximum of the lesser of: (a) $25.0 million ; or (b) a certain percentage of domestic and foreign trade receivables. As of June 30, 2017 the amount available under the Revolving Line of Credit was $15.5 million . In general, amounts borrowed under the Revolving Line of Credit are secured by a lien on all of the Company’s assets, including its intellectual property, as well as a pledge of 100% of its equity interests in Maxwell SA. The obligations under the Loan Agreement are also guaranteed directly by Maxwell SA. The Revolving Line of Credit will mature on July 3, 2018. In the event that the Company is in violation of the representations, warranties and covenants made in the Loan Agreement, including certain financial covenants set forth therein, the Company may not be able to utilize the Revolving Line of Credit or repayment of amounts owed pursuant to the Loan Agreement could be accelerated. The Company is currently in compliance with the financial covenants that it is required to meet during the term of the credit agreement including the minimum four-quarter rolling EBITDA, quarterly minimum quick ratio and monthly minimum cash requirements. On February 28, 2017, the Company entered into an amendment to the Loan Agreement to approve the acquisition of substantially all of the assets and business of Nesscap Energy, Inc., and to modify certain financial covenants. Amounts borrowed under the Revolving Line of Credit bear interest, payable monthly. Such interest shall accrue based upon, at the Company’s election, subject to certain limitations, either a Prime Rate plus a margin ranging from 0% to 0.50% or the LIBOR Rate plus a margin ranging from 2.75% to 3.25% , the specific rate for each as determined based upon the Company’s leverage ratio from time to time. The Company is required to pay an annual commitment fee equal to $125,000 , and an unused commitment fee of the average daily unused amount of the Revolving Line of Credit, payable monthly, equal to a per annum rate in a range of 0.30% to 0.50% , as determined by the Company’s leverage ratio on the last day of the previous fiscal quarter. No amounts have been borrowed under this Revolving Line of Credit as of June 30, 2017 . Other Long-term Borrowings The Company has various financing agreements for vehicles. These agreements are for up to an original three year repayment period with interest rates ranging from 0.9% to 1.9% . At June 30, 2017 and December 31, 2016 , $77,000 and $83,000 , respectively, was outstanding under these financing agreements.</t>
  </si>
  <si>
    <t>Fair Value Measurements</t>
  </si>
  <si>
    <t>Fair Value Disclosures [Abstract]</t>
  </si>
  <si>
    <t>Fair Value Measurements The Company records certain financial instruments at fair value in accordance with the Fair Value Measurements and Disclosures Topic of the FASB ASC. Historically, the financial instruments to which this topic applied were foreign currency forward contracts and the fair value of these foreign currency forward contracts was recorded as a liability or asset in the consolidated balance sheets. During the second quarter of 2016, the Company ceased using foreign currency forward contracts to hedge foreign currency exposure as management determined its foreign currency exposure was no longer sufficiently significant to merit the use of hedging instruments. Therefore, no foreign currency forward contracts were outstanding as of June 30, 2017 . The fair value of these derivative instruments was measured using models following quoted market prices in active markets for identical instruments, which is a Level 2 input under the fair value hierarchy of the Fair Value Measurements and Disclosures Topic of the FASB ASC. The carrying value of short-term and long-term borrowings approximates fair value because of the relative short maturity of these instruments and the interest rates the Company could currently obtain.</t>
  </si>
  <si>
    <t>Foreign Currency Derivative Instruments</t>
  </si>
  <si>
    <t>Derivative Instruments and Hedging Activities Disclosure [Abstract]</t>
  </si>
  <si>
    <t>Foreign Currency Derivative Instruments The Company has historically used forward contracts to hedge certain monetary assets and liabilities, primarily receivables, payables and cash balances, denominated in foreign currencies. During the second quarter of 2016, the Company ceased using foreign currency forward contracts to hedge foreign currency exposure as management determined its foreign currency exposure was no longer sufficiently significant to merit the use of hedging instruments. The change in fair value of these forward contracts represented a natural hedge as gains and losses on these instruments partially offset the changes in the fair value of the underlying monetary assets and liabilities due to movements in currency exchange rates. These forward contracts generally expired in one month. These contracts were considered economic hedges but were not designated as hedges under the Derivatives and Hedging Topic of the FASB ASC, therefore, the change in the fair value of the instrument was recognized each period in the consolidated statement of operations. The net gains and losses on foreign currency forward contracts included in “foreign currency exchange loss, net” in the condensed consolidated statements of operations are as follows (in thousands): Three Months Ended June 30, 2016 Six Months Ended June 30, 2016 Total gain (loss) $ (73 ) $ (88 ) The net gains and losses on foreign currency forward contracts were partially offset by net gains and losses on the underlying monetary assets and liabilities. Foreign currency gains and losses on those underlying monetary assets and liabilities included in “foreign currency exchange loss, net” in the condensed consolidated statements of operations are as follows (in thousands): Three Months Ended June 30, 2016 Six Months Ended June 30, 2016 Total gain (loss) $ (19 ) $ (37 ) For additional information, refer to Note 8 – Fair Value Measurements.</t>
  </si>
  <si>
    <t>Stock Plans</t>
  </si>
  <si>
    <t>Disclosure of Compensation Related Costs, Share-based Payments [Abstract]</t>
  </si>
  <si>
    <t>Stock Plans The Company has two active stock-based compensation plans as of June 30, 2017 : the 2004 Employee Stock Purchase Plan and the 2013 Omnibus Equity Incentive Plan under which incentive stock options, non-qualified stock options, restricted stock awards and restricted stock units can be granted to employees and non-employee directors. The Company generally issues the majority of employee stock compensation grants in the first quarter of the year; other grants issued during the year are typically for new employees or non-employee directors. Stock Options During the three and six months ended June 30, 2017 , the Company granted 45,000 stock options which had an average grant date fair value per share of $2.95 . During the three and six months ended June 30, 2016, no stock options were granted. Compensation expense recognized for stock options for the three months ended June 30, 2017 and 2016 was $57,000 and $4,000 , respectively. Compensation expense recognized for stock options for the six months ended June 30, 2017 and 2016 was $107,000 and $85,000 , respectively. The fair value of the stock options granted during the three and six months ended June 30, 2017 was estimated using the Black-Scholes valuation model with the following assumptions: Three and Six Months Ended June 30, 2017 Expected dividend yield — % Expected volatility 59 % Risk-free interest rate 1.87 % Expected term (in years) 5.5 Restricted Stock Awards Beginning in 2014, the Company ceased granting restricted stock awards (“RSAs”) and began granting restricted stock units (“RSUs”) to employees as part of its annual equity incentive award program, therefore, no restricted stock awards were issued during the three and six months ended June 30, 2017 and 2016 . During the three months ended June 30, 2017 and 2016 , compensation expense recognized for RSAs was $0.1 million and $0.3 million , respectively. During the six months ended June 30, 2017 and 2016 , compensation expense recognized for RSAs was $0.2 million and $9,000 , respectively. During the first quarter of 2016, there were significant reversals of previously recorded expense due to terminations under the Company’s 2015 restructuring plan as well as other employee terminations. Restricted Stock Units Non-employee directors receive annual RSU awards as part of their annual retainer compensation. These awards vest approximately one year from the date of grant provided the non-employee director provides continued service. Additionally, new directors normally receive RSUs upon their election to the board. The Company also grants RSUs to employees as part of its annual equity incentive award program, with vesting typically in equal annual installments over four years of continuous service. Additionally, the Company grants performance-based restricted stock units (“PSUs”) to executives with vesting contingent on continued service and achievement of specified performance objectives or stock price performance. Each restricted stock unit represents the right to receive one unrestricted share of the Company’s common stock upon vesting. During the three months ended June 30, 2017 , the Company granted 443,704 RSUs of which 254,942 were service-based RSUs with an average grant date fair value of $5.73 per share and 188,762 were PSUs with an average grant date fair value of $6.08 per share. During the six months ended June 30, 2017 , the Company granted 1,413,417 RSUs of which 921,655 were service-based RSUs with an average grant date fair value of $5.52 per share and 491,762 were PSUs with an average grant date fair value of $6.77 per share. During the three months ended June 30, 2016 , the Company granted 152,417 RSUs of which 122,085 were service-based RSUs with an average grant date value of $5.10 per share and 30,332 were PSUs with an average grant date fair value of $7.08 per share. During the six months ended June 30, 2016 , the Company granted 1,187,631 RSUs of which 854,912 were service-based RSUs with an average grant date value of $5.59 per share and 332,719 were PSUs with an average grant date fair value of $7.50 per share. For the three months ended June 30, 2017 and 2016, PSUs granted included 30,762 and 30,332 market-condition restricted stock units, respectively. For the six months ended June 30, 2017 and 2016 , PSUs granted included 333,762 and 286,495 market-condition restricted stock units, respectively. The market-condition PSUs will vest based on the level of the Company’s stock price performance against a determined market index over one , two and three year performance periods. The market-condition PSUs have the potential to vest between 0% and 200% depending on the Company’s stock price performance and the recipients must remain employed through the end of each performance period in order to vest. The fair value of the market-condition PSUs granted was calculated using a Monte Carlo valuation model with the following assumptions: Three and Six Months Ended June 30, 2017 2016 Expected dividend yield — % — % Expected volatility 53 % 62 % Risk-free interest rate 1.55 % 1.07 % Expected term (in years) 2.8 3.0 The following table summarizes the amount of compensation expense recognized for RSUs for the three and six months ended June 30, 2017 and 2016 (in thousands): Three Months Ended June 30, Six Months Ended June 30, RSU Type 2017 2016 2017 2016 Service-based $ 669 $ 536 $ 1,337 $ 1,069 Performance objectives 164 29 170 41 Market-condition 403 180 595 371 $ 1,236 $ 745 $ 2,102 $ 1,481 Employee Stock Purchase Plan The 2004 Employee Stock Purchase Plan (“ESPP”) permits substantially all employees to purchase common stock through payroll deductions, at 85% of the lower of the trading price of the stock at the beginning or at the end of each six month offering period. The number of shares purchased is based on participants’ contributions made during the offering period. Compensation expense recognized for the ESPP for the three months ended June 30, 2017 and 2016 was $20,000 and $54,000 , respectively, and was $53,000 and $135,000 , respectively, for the six months ended June 30, 2017 and 2016 . The fair value of the ESPP shares for the three and six months ended June 30, 2017 and 2016 was estimated using the Black-Scholes valuation model for a call and a put option with the following weighted-average assumptions: Three and Six Months Ended June 30, 2017 2016 Expected dividend yield — % — % Expected volatility 29 % 60 % Risk-free interest rate 0.62 % 0.49 % Expected term (in years) 0.5 0.5 Fair value per share $ 1.19 $ 2.27 Bonuses Settled in Stock On January 15, 2016, the Compensation Committee of the Board of Directors of the Company adopted the Maxwell Technologies, Inc. Incentive Bonus Plan to enable participants to earn annual incentive bonuses based upon achievement of specified financial and strategic performance objectives. The Company may settle bonuses earned under the plan in either cash or stock, and currently intends to settle the majority of bonuses earned under the plan in stock. During the first quarter of 2017, the Company settled $1.2 million of bonuses earned under the plan for the 2016 performance period with 142,582 shares of fully vested common stock and 89,730 fully vested restricted stock units, which were subsequently settled during the second quarter of 2017. An additional $0.3 million of bonuses earned for the 2016 performance period are recorded in “accrued employee compensation” in the Company’s condensed consolidated balance sheet as of June 30, 2017. The Company recorded $0.8 million and $0.3 million of stock compensation expense related to the bonus plan during the three months ended June 30, 2017 and 2016, respectively. The Company recorded $1.3 million and $0.9 million of stock compensation expense related to the bonus plan during the six months ended June 30, 2017 and 2016, respectively. Director Fees Settled in Stock In 2017, the Board approved a deferred compensation program under which non-employee directors may make irrevocable elections to receive all or a portion of their cash-based non-employee director fees (including, as applicable, any annual retainer fee, committee fee and any other compensation payable with respect to their service as a member of the Board) in stock and to elect to defer receipt of those shares. In the event that a director makes such an election, the Company will grant fully vested restricted stock units in lieu of cash, with an initial value equal to the cash fees, which will be settled either in the year granted or at a future date elected by the respective non-employee director through the issuance of Maxwell common stock. In addition, non-employee directors may elect to defer settlement of the initial and annual RSU awards granted to them in connection with their service as a non-employee director. The Company recorded $0.1 million of stock compensation expense related to director fees to be settled in stock during the three and six months ended June 30, 2017 . Stock-Based Compensation Expense Stock-based compensation cost included in cost of revenue; selling, general and administrative expense; and research and development expense is as follows (in thousands): Three Months Ended June 30, Six Months Ended June 30, 2017 2016 2017 2016 Cost of revenue $ 257 $ 262 $ 450 $ 497 Selling, general and administrative 1,596 966 2,665 1,637 Research and development 401 231 677 528 Total stock-based compensation expense $ 2,254 $ 1,459 $ 3,792 $ 2,662</t>
  </si>
  <si>
    <t>Defined Benefit Plans</t>
  </si>
  <si>
    <t>Defined Benefit Pension Plans and Defined Benefit Postretirement Plans Disclosure [Abstract]</t>
  </si>
  <si>
    <t>Defined Benefit Plans Maxwell SA Pension Plan Maxwell SA has a retirement plan that is classified as a defined benefit pension plan. The employe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is plan has a measurement date of December 31. Components of net periodic pension cost are as follows (in thousands): Three Months Ended June 30, Six Months Ended June 30, 2017 2016 2017 2016 Service cost $ 245 $ 297 $ 486 $ 587 Interest cost 57 62 114 123 Expected return on plan assets (252 ) (298 ) (499 ) (589 ) Prior service cost amortization 39 38 75 75 Deferred loss amortization — 62 — 122 Net periodic pension cost $ 89 $ 161 $ 176 $ 318 Employer contributions of $0.1 million and $0.2 million were paid during the three months ended June 30, 2017 and 2016 , respectively. Employer contributions of $0.3 million were paid during each of the six months ended June 30, 2017 and 2016 . Additional employer contributions of approximately $0.3 million are expected to be paid during the remainder of fiscal 2017 . Korea Employee Severance Plan In connection with the Nesscap Acquisition, the Company assumed the accrued severance liability related to Nesscap Korea’s employees. Pursuant to the Labor Standards Act of Korea, employees and most executive officers with one or more years of service are entitled to severance benefits upon the termination of their employment based on their length of service and rate of pay. Components of net cost related to the employee severance plan are as follows (in thousands): Three and Six Months Ended June 30, 2017 Service cost $ 88 Interest cost 13 Net cost $ 101 Employer contributions of $1,000 were paid during each of the three and six months ended June 30, 2017 . Additional employer contributions of approximately $5,000 are expected to be paid during the remainder of fiscal 2017.</t>
  </si>
  <si>
    <t>Legal Proceedings</t>
  </si>
  <si>
    <t>Commitments and Contingencies Disclosure [Abstract]</t>
  </si>
  <si>
    <t>Legal Proceedings Although the Company expects to incur legal fees in connection with the below legal proceedings, the Company is unable to estimate the amount of such legal fees and therefore, such fees will be expensed in the period the legal services are performed. FCPA Matter In January 2011, the Company reached settlements with the U.S. Securities and Exchange Commission (“SEC”) and the U.S. Department of Justice (“DOJ”) with respect to charges asserted by the SEC and DOJ relating to the anti-bribery, books and records, internal controls, and disclosure provisions of the U.S. Foreign Corrupt Practices Act (“FCPA”) and other securities laws violations. The Company paid the monetary penalties under these settlements in installments such that all monetary penalties were paid in full by January 2013. With respect to the DOJ charges, a judgment of dismissal was issued in the U.S. District Court for the Southern District of California on March 28, 2014. 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ongoing legal fees for this matter. Accordingly, the legal fees that may be incurred by the Company in defending this former officer could have a material impact on its financial condition and results of operation. Swiss Bribery Matter In August 2013, the Company’s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ased upon the Company’s exposure to the case, the Company believes this action to be related to the same or similar facts and circumstances as the FCPA action previously settled with the SEC and the DOJ. During initial discussions, the Swiss prosecutor has acknowledged both the existence of the Company’s deferred prosecution agreement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To date, the Swiss prosecutor has not issued its formal decision as to whether the charges will be brought against individuals or the Company or whether the proceeding will be abandoned. At this stage in the investigation, the Company is currently unable to determine the extent to which it will be subject to fines in accordance with Swiss bribery laws and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 Government Investigations In early 2013, the Company voluntarily provided information to the SEC and the United States Attorney’s Office for the Southern District of California related to its announcement that it intended to file restated financial statements for fiscal years 2011 and 2012. On June 11, 2015 and June 16, 2016, the Company received subpoenas from the SEC requesting certain documents related to, among other things, the facts and circumstances surrounding the restated financial statements. The Company has provided documents and information to the SEC in response to the subpoenas and continues to cooperate with the SEC. In September 2016, the Company entered into a tolling agreement effective for the period beginning on September 12, 2016, and running through June 30, 2017, with the SEC related to these matters. In June 2017, the Company entered into an amended and restated version of this tolling agreement effective for the period beginning on September 12, 2016, and running through October 31, 2017. At this stage, the Company cannot predict the ultimate outcome of this investigation or whether it will result in any loss. Accordingly, the Company has not accrued an amount for any potential loss associated with this action, but an adverse result could have a material adverse impact on its financial condition and results of operations.</t>
  </si>
  <si>
    <t>Description of Business and Basis of Presentation (Policies)</t>
  </si>
  <si>
    <t>Basis of Presentation</t>
  </si>
  <si>
    <t>Basis of Presentation 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for a fair statement of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t>
  </si>
  <si>
    <t>Use of Estimates</t>
  </si>
  <si>
    <t>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the fair value of acquired tangible and intangible assets, impairment of goodwill and intangible assets, estimation of the cost to complete certain projects, estimation of pension assets and liabilities, estimation of employee severance benefit obligations, accruals for estimated losses for legal matters, and estimation of the value of stock-based compensation awards, including the probability that the performance criteria of restricted stock unit awards will be met.</t>
  </si>
  <si>
    <t>Income Taxes</t>
  </si>
  <si>
    <t>Income Taxes As of June 30, 2017 , the Company has a cumulative valuation allowance recorded offsetting its worldwide net deferred tax assets of $91.0 million , of which the significant majority represents the valuation allowance on its U.S. net deferred tax asset. The Company has established a valuation allowance against its U.S. federal and state deferred tax assets due to the uncertainty surrounding the realization of such assets. Management periodically evaluates the recoverability of the deferred tax assets and at such time as it is determined that it is more likely than not that U.S. deferred tax assets are realizable, the valuation allowance will be reduced accordingly. Any such release would result in recording a tax benefit that would increase net income in the period the valuation is released. The Company records taxes on the undistributed earnings of foreign subsidiaries unless the subsidiaries’ earnings are considered indefinitely reinvested outside of the U.S. As of June 30, 2017 , the Company has recorded a $4.9 million deferred tax liability for Swiss withholding taxes associated with $97.6 million of undistributed earnings of its Swiss subsidiary that are no longer considered indefinitely reinvested. In the event that the Company repatriates these funds, these withholding taxes would become payable.</t>
  </si>
  <si>
    <t>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quantitative impairment analysis to determine if goodwill is impaired. The Company may also determine to skip the qualitative assessment in any year and move directly to the quantitative test. The quantitative goodwill impairment analysis compares the reporting unit’s carrying amount to its fair value. Goodwill impairment is recorded for any excess of a reporting unit's carrying amount over its fair value, not to exceed the total amount of goodwill allocated to the reporting unit. During the year ended December 31, 2016 , the Company performed a quantitative goodwill impairment analysis for one reporting unit, which required the Company to make significant assumptions and estimates about the extent and timing of future cash flows, discount rates and growth rates. The analysis indicated that the goodwill assigned to the reporting unit was not impaired.</t>
  </si>
  <si>
    <t>Long-Lived Assets and Intangible Assets</t>
  </si>
  <si>
    <t xml:space="preserve">Long-Lived Assets and Intangible Assets The Company records intangible assets at their respective estimated fair values at the date of acquisition. Intangible assets are amortized based upon the pattern in which their economic benefit will be realized, or if this pattern cannot be reliably determined, using the straight-line method over their estimated useful lives of eight to fourte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t>
  </si>
  <si>
    <t>Warranty Obligation</t>
  </si>
  <si>
    <t>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t>
  </si>
  <si>
    <t>Revenue Recognition</t>
  </si>
  <si>
    <t>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A portion of our revenue is derived from sales to distributors. Distributor revenue is recognized when all of the criteria for revenue recognition are met, which is generally the time of shipment to the distributor; all returns and credits are estimable and not significant. Certain distributor agreements of Nesscap Korea provide for significant rights of return and price adjustment; revenue related to these distributors is deferred until the period in which the distributor sells through the inventory to the end customer. Revenue from production-type contracts, which represents less than five percent of total revenue, is recognized using the percentage of completion method. The degree of completion is determined based on costs incurred as a percentage of total costs anticipated, excluding costs that are not representative of progress to completion. Total deferred revenue and customer deposits in the consolidated balance sheets as of June 30, 2017 and December 31, 2016 was $5.8 million and $4.0 million , respectively, and primarily relates to cash received under the localization agreement with CRRC-SRI which will be recognized over the ten -year term of the agreement, amounts received in advance from a customer in connection with a production-type contract for which revenue is recognized using the percentage of completion method, payments received under a joint development agreement, which are recognized as an offset to research and development expense as services are performed, deferred revenue for distributors on the sell-through method of recognition, and customer advances.</t>
  </si>
  <si>
    <t>Net Income (Loss) per Share</t>
  </si>
  <si>
    <t>Net Income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t>
  </si>
  <si>
    <t>Business Combinations</t>
  </si>
  <si>
    <t>Business Combinations The Company accounts for businesses it acquires in accordance with ASC Topic 805, Business Combinations ,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si>
  <si>
    <t>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densed consolidated balance sheet.</t>
  </si>
  <si>
    <t>Recent Accounting Pronouncements</t>
  </si>
  <si>
    <t>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 is in the process of evaluating its standard product sales arrangements and has identified an adoption impact related to revenue from certain distributor agreements which is currently deferred until the period in which the distributor sells through the inventory to the end customer. In connection with the adoption of ASU 2014-09, the Company anticipates a change in the recognition of such distributor revenue whereby revenue is estimated and recognized in the period in which the Company sells the product to the distributor; the adoption impact is expected to be less than $1.0 million . Other than this impact, the Company has not yet identified any expected material impact on the timing and measurement of revenue for standard product sales arrangements from the adoption of the standard; however, the Company has not yet formalized its final conclusions from this review process. The Company is still evaluating the impact of adoption on non-product sales arrangements, which represent less than five percent of revenue. The Company has also developed a comprehensive project plan to guide implementation of the new standard. The Company intends to adopt the new standard using the modified retrospective transition method effective January 1, 2018.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s initial evaluation of its current leases does not indicate that the adoption of this standard will have a material impact on its consolidated statements of operations. The Company expects that the adoption of the standard will have a material impact on its consolidated balance sheets for the recognition of certain operating leases as right-of-use assets and lease liabilities. In March 2016, the FASB issued ASU No. 2016-09, Improvements to Employee Share-Based Payment Accounting, which changes the accounting for employee share-based payments, including the accounting for income taxes, forfeitures, and statutory tax withholding requirements, as well as classification in the statement of cash flow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guidance was effective for the Company in the first quarter of 2017. The adoption of this standard resulted in the recognition of approximately $10.0 million of deferred tax assets related to stock-based compensation and a corresponding increase in the Company’s valuation allowance, which will be disclosed in the Company’s notes to the consolidated financial statements in its Annual Report on Form 10-K. In November 2016, the FASB issued ASU No. 2016-18, Statement of Cash Flows - Restricted Cash , which requires entities to show the changes in the total of cash, cash equivalents, restricted cash and restricted cash equivalents in the statement of cash flows. The guidance will be effective for the Company in its first quarter of fiscal 2018. Early adoption is permitted, including adoption in an interim period, but any adjustments must be reflected as of the beginning of the fiscal year that includes that interim period. The new standard must be adopted retrospectively. The Company early adopted this standard in the fourth quarter of 2016. In accordance with the Company’s early adoption of ASU No. 2016-18, for the six months ended June 30, 2016 , the retrospective restatement was limited to including restricted cash balances in the amount of $0.4 million in beginning and $0.1 million in ending cash, cash equivalents and restricted cash balances in the consolidated statements of cash flows. The retrospective adoption did not impact reported net loss and does not otherwise have a material impact on the presentation of the overall financial statements. In January 2017, the FASB issued ASU No. 2017-01, Business Combinations: Clarifying the Definition of a Business , which clarifies the definition of a business and adds further guidance in evaluating whether a transaction should be accounted for as an acquisition of an asset or a business. This standard will be effective for the first annual period beginning after December 15, 2017, including interim periods within those periods. Early adoption is permitted. The Company early adopted this standard on January 1, 2017 and the adoption did not have an effect on the Company’s consolidated financial statements.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is effective for the Company in the first quarter of 2020, with early adoption permitted as of January 1, 2017, and is to be applied on a prospective basis. The adoption of the standard will not materially impact the Company's consolidated financial statements unless step one of the annual goodwill impairment test fails. The Company early adopted this standard on January 1, 2017 and the adoption did not have an effect on the Company’s consolidated financial statement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is standard will impact the Company’s loss from operations but will have no impact on our net loss or net loss per share. The standard is effective for the Company in the first quarter of 2018, with adoption to be applied on a retrospective basi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The adoption of ASU 2017-09 is not expected to have an impact on the Company’s consolidated financial statements. There have been no other recent accounting standards, or changes in accounting standards, during the six months ended June 30, 2017 , as compared with the recent accounting standards described in our Annual Report on Form 10-K, that are of material significance, or have potential material significance, to the Company.</t>
  </si>
  <si>
    <t>The Company records certain financial instruments at fair value in accordance with the Fair Value Measurements and Disclosures Topic of the FASB ASC. Historically, the financial instruments to which this topic applied were foreign currency forward contracts and the fair value of these foreign currency forward contracts was recorded as a liability or asset in the consolidated balance sheets. During the second quarter of 2016, the Company ceased using foreign currency forward contracts to hedge foreign currency exposure as management determined its foreign currency exposure was no longer sufficiently significant to merit the use of hedging instruments. Therefore, no foreign currency forward contracts were outstanding as of June 30, 2017 . The fair value of these derivative instruments was measured using models following quoted market prices in active markets for identical instruments, which is a Level 2 input under the fair value hierarchy of the Fair Value Measurements and Disclosures Topic of the FASB ASC.</t>
  </si>
  <si>
    <t>The Company has historically used forward contracts to hedge certain monetary assets and liabilities, primarily receivables, payables and cash balances, denominated in foreign currencies. During the second quarter of 2016, the Company ceased using foreign currency forward contracts to hedge foreign currency exposure as management determined its foreign currency exposure was no longer sufficiently significant to merit the use of hedging instruments. The change in fair value of these forward contracts represented a natural hedge as gains and losses on these instruments partially offset the changes in the fair value of the underlying monetary assets and liabilities due to movements in currency exchange rates. These forward contracts generally expired in one month. These contracts were considered economic hedges but were not designated as hedges under the Derivatives and Hedging Topic of the FASB ASC, therefore, the change in the fair value of the instrument was recognized each period in the consolidated statement of operations.</t>
  </si>
  <si>
    <t>Maxwell SA Pension Plan</t>
  </si>
  <si>
    <t>Maxwell SA has a retirement plan that is classified as a defined benefit pension plan. The employe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is plan has a measurement date of December 31.</t>
  </si>
  <si>
    <t>Description of Business and Basis of Presentation (Tables)</t>
  </si>
  <si>
    <t>Schedule of computation of basic and diluted net income (loss) per share</t>
  </si>
  <si>
    <t>The following table sets forth the computation of basic and diluted net income (loss) per share (in thousands, except per share data): Three Months Ended June 30, Six Months Ended June 30, 2017 2016 2017 2016 Numerator Net income (loss) $ (10,118 ) $ 2,167 $ (20,517 ) $ (4,681 ) Denominator Weighted-average common shares outstanding 35,526 31,842 33,871 31,746 Effect of potentially dilutive securities: Restricted stock awards — 9 — — Restricted stock unit awards — 168 — — Employee stock purchase plan — 8 — — Weighted-average common shares outstanding, assuming dilution 35,526 32,027 33,871 31,746 Net income (loss) per share Basic and diluted $ (0.28 ) $ 0.07 $ (0.61 ) $ (0.15 )</t>
  </si>
  <si>
    <t>Schedule of anti-dilutive shares excluded from computation of net income (loss) per share</t>
  </si>
  <si>
    <t>The following table summarizes instruments that may be convertible into common shares that are not included in the denominator used in the diluted net loss per share calculation because to do so would be anti-dilutive (in thousands): Three Months Ended June 30, Six Months Ended June 30, 2017 2016 2017 2016 Outstanding options to purchase common stock 393 661 393 636 Unvested restricted stock awards 30 99 30 158 Unvested restricted stock unit awards 2,499 471 2,499 1,742 Bonus to be paid in stock awards 226 — 226 180</t>
  </si>
  <si>
    <t>Balance Sheet Details (Tables)</t>
  </si>
  <si>
    <t>Schedule of inventories</t>
  </si>
  <si>
    <t xml:space="preserve"> June 30, December 31, Raw materials and purchased parts $ 10,386 $ 12,980 Work-in-process 2,819 858 Finished goods 18,771 19,492 Reserves (1,802 ) (1,082 ) Total inventories, net $ 30,174 $ 32,248</t>
  </si>
  <si>
    <t>Schedule of activity in the warranty reserve</t>
  </si>
  <si>
    <t>Activity in the warranty reserve, which is included in “accounts payable and accrued liabilities” in the condensed consolidated balance sheets, is as follows: Six Months Ended June 30, 2017 2016 Beginning balance $ 1,213 $ 1,288 Acquired liability from Nesscap 773 — Product warranties issued 270 213 Settlement of warranties (181 ) (226 ) Changes related to preexisting warranties (61 ) (69 ) Ending balance $ 2,014 $ 1,206</t>
  </si>
  <si>
    <t>Schedule of accumulated other comprehensive income</t>
  </si>
  <si>
    <t xml:space="preserve"> Foreign Defined Benefit Accumulated Affected Line Items in the Statement of Operations Balance as of December 31, 2016 $ 7,826 $ (2,426 ) $ 5,400 Other comprehensive income before reclassification 4,126 — 4,126 Amounts reclassified from accumulated other comprehensive income — 60 60 Cost of Sales, Selling, General and Administrative and Research and Development Expense Net other comprehensive income for the six months ended June 30, 2017 4,126 60 4,186 Balance as of June 30, 2017 $ 11,952 $ (2,366 ) $ 9,586 </t>
  </si>
  <si>
    <t>Business Combination (Tables)</t>
  </si>
  <si>
    <t>Schedule of fair value of purchase price consideration</t>
  </si>
  <si>
    <t>The fair value of the purchase price consideration consisted of the following (in thousands): Maxwell common stock $ 25,294 Settlement of seller’s transaction expenses 1,006 Total estimated purchase price $ 26,300</t>
  </si>
  <si>
    <t>Schedule of purchase price allocation</t>
  </si>
  <si>
    <t>The following table summarizes the preliminary allocation of the assets acquired and liabilities assumed at the acquisition date (in thousands): Fair Value Cash and cash equivalents $ 909 Accounts receivable 2,545 Inventories 4,397 Prepaid expenses and other assets 764 Property and equipment 3,314 Intangible assets 11,800 Accounts payable, accrued compensation and other liabilities (5,713 ) Employee severance obligation (3,340 ) Total identifiable net assets 14,676 Goodwill 11,624 Total purchase price $ 26,300</t>
  </si>
  <si>
    <t>Schedule of intangible assets acquired</t>
  </si>
  <si>
    <t>The following table presents details of the preliminary identified intangible assets acquired through the Nesscap Acquisition (in thousands): Estimated Useful Life (in years) Fair Value Customer relationships - institutional 14 $ 3,200 Customer relationships - non-institutional 10 4,400 Trademarks and trade names 10 1,500 Developed technology 8 2,700 Total intangible assets $ 11,800</t>
  </si>
  <si>
    <t>Schedule of pro forma financial information</t>
  </si>
  <si>
    <t>The following unaudited pro forma financial information presents the combined results of operations for each of the periods presented, as if the Nesscap Acquisition had occurred at the beginning of fiscal year 2016 (in thousands, except per share amounts): Three Months Ended June 30, Six Months Ended June 30, 2017 2016 2017 2016 Net revenues $ 38,096 $ 39,675 $ 69,948 $ 78,640 Net income (loss) (9,346 ) 1,264 (20,487 ) (6,655 ) Net income (loss) per share: Basic (0.25 ) 0.04 (0.56 ) (0.19 ) Diluted (0.25 ) 0.03 (0.56 ) (0.19 ) Weighted average common shares outstanding: Basic 36,757 35,989 36,511 35,893 Diluted 36,757 36,174 36,511 35,893</t>
  </si>
  <si>
    <t>Goodwill and Intangible Assets (Tables)</t>
  </si>
  <si>
    <t>Schedule of goodwill</t>
  </si>
  <si>
    <t>The change in the carrying amount of goodwill from December 31, 2016 to June 30, 2017 was as follows (in thousands): Balance at December 31, 2016 $ 22,799 Goodwill from Nesscap Acquisition 11,624 Foreign currency translation adjustments 1,169 Balance at June 30, 2017 $ 35,592</t>
  </si>
  <si>
    <t>Schedule of intangible assets</t>
  </si>
  <si>
    <t>The composition of intangible assets subject to amortization was as follows (in thousands): As of June 30, 2017 Useful Life (in years) Gross Initial Carrying Value Cumulative Foreign Currency Translation Adjustment Accumulated Amortization Net Carrying Value Customer relationships - institutional 14 $ 3,200 $ (36 ) $ (39 ) $ 3,125 Customer relationships - non-institutional 10 4,400 (50 ) (75 ) 4,275 Trademarks and trade names 10 1,500 (17 ) (25 ) 1,458 Developed technology 8 2,700 (31 ) (58 ) 2,611 Total intangible assets $ 11,800 $ (134 ) $ (197 ) $ 11,469</t>
  </si>
  <si>
    <t>Restructuring and Exit Costs (Tables)</t>
  </si>
  <si>
    <t>Schedule of restructuring and exit costs</t>
  </si>
  <si>
    <t>The following table summarizes the changes in the Company’s 2017 restructuring plan liability, which is recorded in “accrued employee compensation” in the Company’s condensed consolidated balance sheet, for the six months ended June 30, 2017 (in thousands): Employee Severance Costs Restructuring liability as of December 31, 2016 $ — Costs incurred 997 Amounts paid (600 ) Restructuring liability as of June 30, 2017 $ 397</t>
  </si>
  <si>
    <t>Foreign Currency Derivative Instruments (Tables)</t>
  </si>
  <si>
    <t>Schedule of gains (losses) on foreign currency forward contracts</t>
  </si>
  <si>
    <t>The net gains and losses on foreign currency forward contracts included in “foreign currency exchange loss, net” in the condensed consolidated statements of operations are as follows (in thousands): Three Months Ended June 30, 2016 Six Months Ended June 30, 2016 Total gain (loss) $ (73 ) $ (88 )</t>
  </si>
  <si>
    <t>Schedule of foreign currency gains and losses on underlying assets and liabilities</t>
  </si>
  <si>
    <t>Foreign currency gains and losses on those underlying monetary assets and liabilities included in “foreign currency exchange loss, net” in the condensed consolidated statements of operations are as follows (in thousands): Three Months Ended June 30, 2016 Six Months Ended June 30, 2016 Total gain (loss) $ (19 ) $ (37 )</t>
  </si>
  <si>
    <t>Stock Plans (Tables)</t>
  </si>
  <si>
    <t>Share-based Compensation Arrangement by Share-based Payment Award [Line Items]</t>
  </si>
  <si>
    <t>Schedule of stock options fair value assumptions</t>
  </si>
  <si>
    <t>The fair value of the stock options granted during the three and six months ended June 30, 2017 was estimated using the Black-Scholes valuation model with the following assumptions: Three and Six Months Ended June 30, 2017 Expected dividend yield — % Expected volatility 59 % Risk-free interest rate 1.87 % Expected term (in years) 5.5</t>
  </si>
  <si>
    <t>Schedule of allocation of stock-based compensation expense</t>
  </si>
  <si>
    <t>Stock-based compensation cost included in cost of revenue; selling, general and administrative expense; and research and development expense is as follows (in thousands): Three Months Ended June 30, Six Months Ended June 30, 2017 2016 2017 2016 Cost of revenue $ 257 $ 262 $ 450 $ 497 Selling, general and administrative 1,596 966 2,665 1,637 Research and development 401 231 677 528 Total stock-based compensation expense $ 2,254 $ 1,459 $ 3,792 $ 2,662</t>
  </si>
  <si>
    <t>Restricted stock unit awards</t>
  </si>
  <si>
    <t>Schedule of RSU expense by vesting type</t>
  </si>
  <si>
    <t>The following table summarizes the amount of compensation expense recognized for RSUs for the three and six months ended June 30, 2017 and 2016 (in thousands): Three Months Ended June 30, Six Months Ended June 30, RSU Type 2017 2016 2017 2016 Service-based $ 669 $ 536 $ 1,337 $ 1,069 Performance objectives 164 29 170 41 Market-condition 403 180 595 371 $ 1,236 $ 745 $ 2,102 $ 1,481</t>
  </si>
  <si>
    <t>Market condition restricted stock units</t>
  </si>
  <si>
    <t>Schedule of market-condition awards fair value assumptions</t>
  </si>
  <si>
    <t>The fair value of the market-condition PSUs granted was calculated using a Monte Carlo valuation model with the following assumptions: Three and Six Months Ended June 30, 2017 2016 Expected dividend yield — % — % Expected volatility 53 % 62 % Risk-free interest rate 1.55 % 1.07 % Expected term (in years) 2.8 3.0</t>
  </si>
  <si>
    <t>Employee stock purchase plan</t>
  </si>
  <si>
    <t>Schedule of employee stock purchase plan fair value assumptions</t>
  </si>
  <si>
    <t>The fair value of the ESPP shares for the three and six months ended June 30, 2017 and 2016 was estimated using the Black-Scholes valuation model for a call and a put option with the following weighted-average assumptions: Three and Six Months Ended June 30, 2017 2016 Expected dividend yield — % — % Expected volatility 29 % 60 % Risk-free interest rate 0.62 % 0.49 % Expected term (in years) 0.5 0.5 Fair value per share $ 1.19 $ 2.27</t>
  </si>
  <si>
    <t>Defined Benefit Plans (Tables)</t>
  </si>
  <si>
    <t>Schedule of components of net periodic pension cost (benefit)</t>
  </si>
  <si>
    <t>Components of net periodic pension cost are as follows (in thousands): Three Months Ended June 30, Six Months Ended June 30, 2017 2016 2017 2016 Service cost $ 245 $ 297 $ 486 $ 587 Interest cost 57 62 114 123 Expected return on plan assets (252 ) (298 ) (499 ) (589 ) Prior service cost amortization 39 38 75 75 Deferred loss amortization — 62 — 122 Net periodic pension cost $ 89 $ 161 $ 176 $ 318</t>
  </si>
  <si>
    <t>Net cost related to employee severance</t>
  </si>
  <si>
    <t>Components of net cost related to the employee severance plan are as follows (in thousands): Three and Six Months Ended June 30, 2017 Service cost $ 88 Interest cost 13 Net cost $ 101</t>
  </si>
  <si>
    <t>Description of Business and Basis of Presentation (Details Textual) $ / shares in Units, shares in Millions</t>
  </si>
  <si>
    <t>12 Months Ended</t>
  </si>
  <si>
    <t>Mar. 31, 2018USD ($)</t>
  </si>
  <si>
    <t>Dec. 31, 2017USD ($)$ / sharesshares</t>
  </si>
  <si>
    <t>Jun. 30, 2017USD ($)</t>
  </si>
  <si>
    <t>Jun. 30, 2016USD ($)</t>
  </si>
  <si>
    <t>Jun. 30, 2017USD ($)manufacturing_locationcontract_manufacturersegmentproduct_line</t>
  </si>
  <si>
    <t>Dec. 31, 2016USD ($)reporting_unit</t>
  </si>
  <si>
    <t>Dec. 31, 2015USD ($)</t>
  </si>
  <si>
    <t>Description of Business and Basis of Presentation (Textual) [Abstract]</t>
  </si>
  <si>
    <t>Manufacturing locations | manufacturing_location</t>
  </si>
  <si>
    <t>Operating segments | segment</t>
  </si>
  <si>
    <t>Number of product lines | product_line</t>
  </si>
  <si>
    <t>Cumulative valuation allowance</t>
  </si>
  <si>
    <t>Deferred tax liability recorded associated with unremitted earnings of foreign subsidiary no longer considered indefinitely reinvested</t>
  </si>
  <si>
    <t>Undistributed earnings of Swiss subsidiary</t>
  </si>
  <si>
    <t>Number of reporting units | reporting_unit</t>
  </si>
  <si>
    <t>Warranty period, minimum, in years</t>
  </si>
  <si>
    <t>1 year</t>
  </si>
  <si>
    <t>Warranty period, maximum, in years</t>
  </si>
  <si>
    <t>8 years</t>
  </si>
  <si>
    <t>Accrued warranty liability</t>
  </si>
  <si>
    <t>Term of agreement</t>
  </si>
  <si>
    <t>10 years</t>
  </si>
  <si>
    <t>Working capital amount</t>
  </si>
  <si>
    <t>Change in recognition of distributor revenue (less than $1.0 million)</t>
  </si>
  <si>
    <t>Accounting Standards Update 2016-09, Excess Tax Benefit Component</t>
  </si>
  <si>
    <t>Deferred tax assets related to stock-based compensation</t>
  </si>
  <si>
    <t>Accounting Standards Update 2016-18</t>
  </si>
  <si>
    <t>Restricted cash balance</t>
  </si>
  <si>
    <t>Stock Purchase Agreement | SDIC Fund Management Co., Ltd. | Subsequent Event | Scenario, Forecast</t>
  </si>
  <si>
    <t>Number of shares to be sold pursuant to stock purchase agreement | shares</t>
  </si>
  <si>
    <t>Sales price per share | $ / shares</t>
  </si>
  <si>
    <t>Aggregate purchase price</t>
  </si>
  <si>
    <t>Revolving Credit Facility | East West Bank</t>
  </si>
  <si>
    <t>Revolving line of credit</t>
  </si>
  <si>
    <t>Drawings under revolving line of credit</t>
  </si>
  <si>
    <t>Amount available under revolving line of credit</t>
  </si>
  <si>
    <t>Minimum</t>
  </si>
  <si>
    <t>Estimated Useful Life (in years)</t>
  </si>
  <si>
    <t>Maximum</t>
  </si>
  <si>
    <t>14 years</t>
  </si>
  <si>
    <t>Maximum | Scenario, Forecast | Accounting Standards Update 2014-09</t>
  </si>
  <si>
    <t>Revenue from Production Type Contracts | Maximum</t>
  </si>
  <si>
    <t>Percentage of revenue (less than five percent)</t>
  </si>
  <si>
    <t>5.00%</t>
  </si>
  <si>
    <t>Revenue | Maximum | Non-product Sale Arrangements</t>
  </si>
  <si>
    <t>China</t>
  </si>
  <si>
    <t>Number of contract manufacturers | contract_manufacturer</t>
  </si>
  <si>
    <t>Description of Business and Basis of Presentation (Net Income (Loss) per Share) (Details) - USD ($) $ / shares in Units, shares in Thousands, $ in Thousands</t>
  </si>
  <si>
    <t>Numerator</t>
  </si>
  <si>
    <t>Denominator</t>
  </si>
  <si>
    <t>Weighted average number of shares outstanding, basic and diluted</t>
  </si>
  <si>
    <t>Restricted stock awards</t>
  </si>
  <si>
    <t>Effect of potentially dilutive securities</t>
  </si>
  <si>
    <t>Employee stock purchase plan awards</t>
  </si>
  <si>
    <t>Description of Business and Basis of Presentation (Anti-dilutive Shares) (Details) - shares shares in Thousands</t>
  </si>
  <si>
    <t>Outstanding options to purchase common stock</t>
  </si>
  <si>
    <t>Schedule of anti-dilutive shares excluded from computation of net loss per share</t>
  </si>
  <si>
    <t>Anti-dilutive, shares</t>
  </si>
  <si>
    <t>Unvested restricted stock awards</t>
  </si>
  <si>
    <t>Unvested restricted stock unit awards</t>
  </si>
  <si>
    <t>Bonus to be paid in stock awards</t>
  </si>
  <si>
    <t>Balance Sheet Details (Schedule of Inventories, Net) (Details) - USD ($) $ in Thousands</t>
  </si>
  <si>
    <t>Raw materials and purchased parts</t>
  </si>
  <si>
    <t>Work-in-process</t>
  </si>
  <si>
    <t>Finished goods</t>
  </si>
  <si>
    <t>Reserves</t>
  </si>
  <si>
    <t>Total inventories, net</t>
  </si>
  <si>
    <t>Balance Sheet Details (Schedule of Activity in the Warranty Reserve) (Details) - USD ($) $ in Thousands</t>
  </si>
  <si>
    <t>Movement in Warranty Reserve [Roll Forward]</t>
  </si>
  <si>
    <t>Beginning balance</t>
  </si>
  <si>
    <t>Acquired liability from Nesscap</t>
  </si>
  <si>
    <t>Product warranties issued</t>
  </si>
  <si>
    <t>Settlement of warranties</t>
  </si>
  <si>
    <t>Changes related to preexisting warranties</t>
  </si>
  <si>
    <t>Ending balance</t>
  </si>
  <si>
    <t>Balance Sheet Details (Schedule of Accumulated Other Comprehensive Income) (Details) $ in Thousands</t>
  </si>
  <si>
    <t>Accumulated Other Comprehensive Income [Roll Forward]</t>
  </si>
  <si>
    <t>Balance as of December 31, 2016</t>
  </si>
  <si>
    <t>Balance as of June 30, 2017</t>
  </si>
  <si>
    <t>Accumulated Other Comprehensive Income</t>
  </si>
  <si>
    <t>Other comprehensive income before reclassification</t>
  </si>
  <si>
    <t>Amounts reclassified from accumulated other comprehensive income</t>
  </si>
  <si>
    <t>Net other comprehensive income for the six months ended June 30, 2017</t>
  </si>
  <si>
    <t>Foreign Currency Translation Adjustment</t>
  </si>
  <si>
    <t>Defined Benefit Pension Plan</t>
  </si>
  <si>
    <t>Business Combination (Details Textual) - USD ($) $ in Thousands, shares in Millions</t>
  </si>
  <si>
    <t>Apr. 28, 2017</t>
  </si>
  <si>
    <t>Business Acquisition [Line Items]</t>
  </si>
  <si>
    <t>Amount of payment</t>
  </si>
  <si>
    <t>Nesscap</t>
  </si>
  <si>
    <t>Value of share consideration</t>
  </si>
  <si>
    <t>Acquisition related costs</t>
  </si>
  <si>
    <t>Fair value of intangible assets acquired</t>
  </si>
  <si>
    <t>Amount of revenue</t>
  </si>
  <si>
    <t>Amount of net loss</t>
  </si>
  <si>
    <t>Nesscap | Fair Value Adjustment to Inventory</t>
  </si>
  <si>
    <t>Fair market value step-up</t>
  </si>
  <si>
    <t>Component of cost of revenue</t>
  </si>
  <si>
    <t>Common Stock | Nesscap</t>
  </si>
  <si>
    <t>Number of shares issued</t>
  </si>
  <si>
    <t>Percentage of outstanding shares</t>
  </si>
  <si>
    <t>11.30%</t>
  </si>
  <si>
    <t>Business Combination (Schedule of Fair Value of Purchase Price Consideration) (Details) $ in Thousands</t>
  </si>
  <si>
    <t>Apr. 28, 2017USD ($)</t>
  </si>
  <si>
    <t>Settlement of seller’s transaction expenses</t>
  </si>
  <si>
    <t>Maxwell common stock</t>
  </si>
  <si>
    <t>Total estimated purchase price</t>
  </si>
  <si>
    <t>Business Combination (Schedule of Purchase Price Allocation) (Details) - USD ($) $ in Thousands</t>
  </si>
  <si>
    <t>Accounts receivable</t>
  </si>
  <si>
    <t>Property and equipment</t>
  </si>
  <si>
    <t>Intangible assets</t>
  </si>
  <si>
    <t>Accounts payable, accrued compensation and other liabilities</t>
  </si>
  <si>
    <t>Employee severance obligation</t>
  </si>
  <si>
    <t>Total identifiable net assets</t>
  </si>
  <si>
    <t>Total purchase price</t>
  </si>
  <si>
    <t>Business Combination (Schedule of Intangible Assets Acquired) (Details) - USD ($) $ in Thousands</t>
  </si>
  <si>
    <t>Acquired Finite-Lived Intangible Assets [Line Items]</t>
  </si>
  <si>
    <t>Fair Value</t>
  </si>
  <si>
    <t>Customer relationships - institutional</t>
  </si>
  <si>
    <t>Customer relationships - non-institutional</t>
  </si>
  <si>
    <t>Trademarks and trade names</t>
  </si>
  <si>
    <t>Developed technology</t>
  </si>
  <si>
    <t>Nesscap | Customer relationships - institutional</t>
  </si>
  <si>
    <t>Nesscap | Customer relationships - non-institutional</t>
  </si>
  <si>
    <t>Nesscap | Trademarks and trade names</t>
  </si>
  <si>
    <t>Nesscap | Developed technology</t>
  </si>
  <si>
    <t>Business Combination (Schedule of Pro Forma Information) (Details) - Nesscap - USD ($) $ / shares in Units, shares in Thousands, $ in Thousands</t>
  </si>
  <si>
    <t>Net revenues</t>
  </si>
  <si>
    <t>Business Acquisition, Pro Forma Information [Abstract]</t>
  </si>
  <si>
    <t>Basic (in dollars per share)</t>
  </si>
  <si>
    <t>Diluted (in dollars per share)</t>
  </si>
  <si>
    <t>Business Acquisition, Pro Forma Information, Weighted Average Common Shares Outstanding [Abstract]</t>
  </si>
  <si>
    <t>Sale of Microelectronics Product Line (Details Textual) - USD ($) $ in Thousands</t>
  </si>
  <si>
    <t>Apr. 27, 2016</t>
  </si>
  <si>
    <t>Income Statement, Balance Sheet and Additional Disclosures by Disposal Groups [Line Items]</t>
  </si>
  <si>
    <t>Microelectronics Product Line | Disposal Group, Disposed of by Sale, Not Discontinued Operations</t>
  </si>
  <si>
    <t>Sale of microelectronics product line, transaction purchase price</t>
  </si>
  <si>
    <t>Sale of microelectronics product line, escrow holdback</t>
  </si>
  <si>
    <t>Microelectronics Product Line | Disposal Group, Disposed of by Sale, Not Discontinued Operations | Facility | Property Subject to Operating Lease | Property Lease Guarantee</t>
  </si>
  <si>
    <t>Remaining lease term</t>
  </si>
  <si>
    <t>15 months</t>
  </si>
  <si>
    <t>Undiscounted maximum amount under lease guarantee</t>
  </si>
  <si>
    <t>Goodwill and Intangible Assets (Schedule of Goodwill) (Details) $ in Thousands</t>
  </si>
  <si>
    <t>Schedule of Goodwill [Roll Forward]</t>
  </si>
  <si>
    <t>Balance at December 31, 2016</t>
  </si>
  <si>
    <t>Goodwill from Nesscap Acquisition</t>
  </si>
  <si>
    <t>Foreign currency translation adjustments</t>
  </si>
  <si>
    <t>Balance at June 30, 2017</t>
  </si>
  <si>
    <t>Goodwill and Intangible Assets (Schedule of Intangible Assets) (Details) $ in Thousands</t>
  </si>
  <si>
    <t>Finite-Lived Intangible Assets [Line Items]</t>
  </si>
  <si>
    <t>Gross Initial Carrying Value</t>
  </si>
  <si>
    <t>Cumulative Foreign Currency Translation Adjustment</t>
  </si>
  <si>
    <t>Accumulated Amortization</t>
  </si>
  <si>
    <t>Net Carrying Value</t>
  </si>
  <si>
    <t>Useful Life (in years)</t>
  </si>
  <si>
    <t>Goodwill and Intangible Assets (Details Textual) - USD ($) $ in Thousands</t>
  </si>
  <si>
    <t>Estimated amortization expense for the remainder of 2017</t>
  </si>
  <si>
    <t>Estimated amortization expense for 2018</t>
  </si>
  <si>
    <t>Estimated amortization expense for 2019</t>
  </si>
  <si>
    <t>Estimated amortization expense for 2020</t>
  </si>
  <si>
    <t>Estimated amortization expense for 2021</t>
  </si>
  <si>
    <t>Restructuring and Exit Costs (Details Textual) ft² in Thousands, $ in Thousands</t>
  </si>
  <si>
    <t>15 Months Ended</t>
  </si>
  <si>
    <t>18 Months Ended</t>
  </si>
  <si>
    <t>Sep. 30, 2016USD ($)</t>
  </si>
  <si>
    <t>Dec. 31, 2016USD ($)</t>
  </si>
  <si>
    <t>Jun. 30, 2015ft²</t>
  </si>
  <si>
    <t>Restructuring Cost and Reserve [Line Items]</t>
  </si>
  <si>
    <t>Comprehensive 2017 Restructuring Plan</t>
  </si>
  <si>
    <t>Comprehensive 2017 Restructuring Plan | Employee Severance Costs</t>
  </si>
  <si>
    <t>Cash payments with restructuring plan</t>
  </si>
  <si>
    <t>Amount of liability</t>
  </si>
  <si>
    <t>2015 Consolidation of US Manufacturing Operations</t>
  </si>
  <si>
    <t>Accelerated equipment depreciation expense</t>
  </si>
  <si>
    <t>2015 Consolidation of US Manufacturing Operations | Restructuring and exit costs</t>
  </si>
  <si>
    <t>2015 Consolidation of US Manufacturing Operations | Cost of revenue</t>
  </si>
  <si>
    <t>2015 Consolidation of US Manufacturing Operations | Lease Obligation Costs</t>
  </si>
  <si>
    <t>Square feet of manufacturing facility | ft²</t>
  </si>
  <si>
    <t>2015 Consolidation of US Manufacturing Operations | Employee Severance Costs</t>
  </si>
  <si>
    <t>2015 Consolidation of US Manufacturing Operations | Other Exit Costs</t>
  </si>
  <si>
    <t>Maximum | Comprehensive 2017 Restructuring Plan</t>
  </si>
  <si>
    <t>Restructuring and exist costs, expected cost</t>
  </si>
  <si>
    <t>Restructuring and Exit Costs (Schedule of Restructuring and Exit Costs) (Details) - USD ($) $ in Thousands</t>
  </si>
  <si>
    <t>Restructuring Reserve [Roll Forward]</t>
  </si>
  <si>
    <t>Costs incurred</t>
  </si>
  <si>
    <t>Restructuring liability as of December 31, 2016</t>
  </si>
  <si>
    <t>Amounts paid</t>
  </si>
  <si>
    <t>Restructuring liability as of June 30, 2017</t>
  </si>
  <si>
    <t>Credit Facility (Details Textual) - USD ($)</t>
  </si>
  <si>
    <t>Vehicle Financing Agreement</t>
  </si>
  <si>
    <t>Debt Instrument [Line Items]</t>
  </si>
  <si>
    <t>Borrowings outstanding under vehicle financing agreements</t>
  </si>
  <si>
    <t>Vehicle Financing Agreement | Minimum</t>
  </si>
  <si>
    <t>Interest rate percentage, minimum</t>
  </si>
  <si>
    <t>0.90%</t>
  </si>
  <si>
    <t>Vehicle Financing Agreement | Maximum</t>
  </si>
  <si>
    <t>Repayment period</t>
  </si>
  <si>
    <t>3 years</t>
  </si>
  <si>
    <t>1.90%</t>
  </si>
  <si>
    <t>Percentage of equity interests pledged</t>
  </si>
  <si>
    <t>100.00%</t>
  </si>
  <si>
    <t>Annual commitment fee amount</t>
  </si>
  <si>
    <t>Revolving Credit Facility | East West Bank | Minimum</t>
  </si>
  <si>
    <t>Unused commitment fee percentage</t>
  </si>
  <si>
    <t>0.30%</t>
  </si>
  <si>
    <t>Revolving Credit Facility | East West Bank | Maximum</t>
  </si>
  <si>
    <t>0.50%</t>
  </si>
  <si>
    <t>Revolving Credit Facility | East West Bank | Prime Rate | Minimum</t>
  </si>
  <si>
    <t>Credit facility interest on borrowings, percentage added to rate</t>
  </si>
  <si>
    <t>0.00%</t>
  </si>
  <si>
    <t>Revolving Credit Facility | East West Bank | Prime Rate | Maximum</t>
  </si>
  <si>
    <t>Revolving Credit Facility | East West Bank | LIBOR | Minimum</t>
  </si>
  <si>
    <t>2.75%</t>
  </si>
  <si>
    <t>Revolving Credit Facility | East West Bank | LIBOR | Maximum</t>
  </si>
  <si>
    <t>3.25%</t>
  </si>
  <si>
    <t>Foreign Currency Derivative Instruments (Schedule of Gains and Losses on Foreign Currency Forward Contracts) (Details) - USD ($) $ in Thousands</t>
  </si>
  <si>
    <t>Net gains (loss) on foreign currency forward contracts</t>
  </si>
  <si>
    <t>Foreign Currency Derivative Instruments (Schedule of Gain and Losses on Underlying Assets and Liabilities) (Details) - USD ($) $ in Thousands</t>
  </si>
  <si>
    <t>Net gains (loss) on foreign currency forward contracts were partially offset on assets and liabilities</t>
  </si>
  <si>
    <t>Stock Plans (Details Textual) $ / shares in Units, $ in Thousands</t>
  </si>
  <si>
    <t>Jun. 30, 2017USD ($)share_based_compensation_plan$ / sharesshares</t>
  </si>
  <si>
    <t>Mar. 31, 2017USD ($)shares</t>
  </si>
  <si>
    <t>Jun. 30, 2016USD ($)$ / sharesshares</t>
  </si>
  <si>
    <t>Jun. 30, 2017USD ($)share_based_compensation_planshares$ / shares</t>
  </si>
  <si>
    <t>Stock Plans (Textual) [Abstract]</t>
  </si>
  <si>
    <t>Stock-based compensation plans (in shares) | share_based_compensation_plan</t>
  </si>
  <si>
    <t>Stock options granted during the period (in shares) | shares</t>
  </si>
  <si>
    <t>Average grant date fair value (in dollars per share) | $ / shares</t>
  </si>
  <si>
    <t>Bonuses settled in stock</t>
  </si>
  <si>
    <t>Stock compensation expense</t>
  </si>
  <si>
    <t>Bonuses settled in stock | Director</t>
  </si>
  <si>
    <t>Bonuses settled in stock | Annual Incentive Bonuses, 2016 Performance Period</t>
  </si>
  <si>
    <t>Bonuses earned under plan</t>
  </si>
  <si>
    <t>Additional bonuses earned for the performance period</t>
  </si>
  <si>
    <t>Stock options</t>
  </si>
  <si>
    <t>Director restricted stock unit awards</t>
  </si>
  <si>
    <t>Restricted stock unit vesting period (in years)</t>
  </si>
  <si>
    <t>4 years</t>
  </si>
  <si>
    <t>Number of unrestricted shares of common stock to be received upon vesting | shares</t>
  </si>
  <si>
    <t>Restricted stock units, granted (in shares) | shares</t>
  </si>
  <si>
    <t>Restricted stock unit awards | Bonuses settled in stock | Annual Incentive Bonuses, 2016 Performance Period</t>
  </si>
  <si>
    <t>Number shares of fully vested common stock and restricted stock units | shares</t>
  </si>
  <si>
    <t>Restricted stock unit awards | Service-based</t>
  </si>
  <si>
    <t>Weighted average grant date fair value (in dollars per share) | $ / shares</t>
  </si>
  <si>
    <t>Performance restricted stock unit awards</t>
  </si>
  <si>
    <t>Market condition restricted stock units | Maximum</t>
  </si>
  <si>
    <t>Potential vesting percentages</t>
  </si>
  <si>
    <t>200.00%</t>
  </si>
  <si>
    <t>Market condition restricted stock units | Minimum</t>
  </si>
  <si>
    <t>Market condition restricted stock units | Performance period one</t>
  </si>
  <si>
    <t>Market condition restricted stock units | Performance period two</t>
  </si>
  <si>
    <t>2 years</t>
  </si>
  <si>
    <t>Market condition restricted stock units | Performance period three</t>
  </si>
  <si>
    <t>Discount rate from market value on offering date</t>
  </si>
  <si>
    <t>85.00%</t>
  </si>
  <si>
    <t>Offering period</t>
  </si>
  <si>
    <t>6 months</t>
  </si>
  <si>
    <t>Fully vested common stock | Bonuses settled in stock | Annual Incentive Bonuses, 2016 Performance Period</t>
  </si>
  <si>
    <t>Stock Plans Stock Plans (Schedule of Stock Options Fair Value Assumptions) (Details) - Outstanding options to purchase common stock</t>
  </si>
  <si>
    <t>Expected dividend yield</t>
  </si>
  <si>
    <t>Expected volatility</t>
  </si>
  <si>
    <t>59.00%</t>
  </si>
  <si>
    <t>Risk-free interest rate</t>
  </si>
  <si>
    <t>1.87%</t>
  </si>
  <si>
    <t>Expected term (in years)</t>
  </si>
  <si>
    <t>5 years 6 months</t>
  </si>
  <si>
    <t>Stock Plans (Market-condition Awards Fair Value Assumptions) (Details) - Market condition restricted stock units</t>
  </si>
  <si>
    <t>Schedule of fair value assumptions</t>
  </si>
  <si>
    <t>53.00%</t>
  </si>
  <si>
    <t>62.00%</t>
  </si>
  <si>
    <t>1.55%</t>
  </si>
  <si>
    <t>1.07%</t>
  </si>
  <si>
    <t>2 years 10 months</t>
  </si>
  <si>
    <t>Stock Plans Stock Plans (Schedule of RSU Expense by Vesting Type) (Details) - USD ($) $ in Thousands</t>
  </si>
  <si>
    <t>Restricted stock unit awards | Performance objectives</t>
  </si>
  <si>
    <t>Restricted stock unit awards | Market-condition</t>
  </si>
  <si>
    <t>Stock Plans (Employee Stock Purchase Plan Fair Value Assumptions) (Details) - Employee stock purchase plan - $ / shares</t>
  </si>
  <si>
    <t>29.00%</t>
  </si>
  <si>
    <t>60.00%</t>
  </si>
  <si>
    <t>0.62%</t>
  </si>
  <si>
    <t>0.49%</t>
  </si>
  <si>
    <t>Fair value per share</t>
  </si>
  <si>
    <t>Stock Plans (Allocation of Stock-Based Compensation Expense) (Details) - USD ($) $ in Thousands</t>
  </si>
  <si>
    <t>Employee Service Share-based Compensation, Allocation of Recognized Period Costs [Line Items]</t>
  </si>
  <si>
    <t>Defined Benefit Plans (Details Textual) - USD ($) $ in Millions</t>
  </si>
  <si>
    <t>Defined Benefit Plan (Textual) [Abstract]</t>
  </si>
  <si>
    <t>Employer contributions</t>
  </si>
  <si>
    <t>Additional employer contributions, expected to be paid during the remainder of fiscal year</t>
  </si>
  <si>
    <t>Defined Benefit Plans (Schedule of Net Periodic Pension Cost (Benefit))(Details) - USD ($) $ in Thousands</t>
  </si>
  <si>
    <t>Schedule of net periodic pension cost (benefit)</t>
  </si>
  <si>
    <t>Service cost</t>
  </si>
  <si>
    <t>Interest cost</t>
  </si>
  <si>
    <t>Expected return on plan assets</t>
  </si>
  <si>
    <t>Prior service cost amortization</t>
  </si>
  <si>
    <t>Deferred loss amortization</t>
  </si>
  <si>
    <t>Net periodic pension cost</t>
  </si>
  <si>
    <t>Defined Benefit Plans (Korea Employee Severance Plan) (Details) $ in Thousands</t>
  </si>
  <si>
    <t>Minimum years of service</t>
  </si>
  <si>
    <t>Net cost</t>
  </si>
  <si>
    <t>Additional employer contributions expected to be paid during the remainder of fiscal yea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81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7039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81</v>
      </c>
      <c r="C3" s="7" t="n">
        <v>25359</v>
      </c>
    </row>
    <row r="4" spans="1:3">
      <c r="A4" s="4" t="s">
        <v>28</v>
      </c>
      <c r="B4" s="5" t="n">
        <v>30331</v>
      </c>
      <c r="C4" s="5" t="n">
        <v>20441</v>
      </c>
    </row>
    <row r="5" spans="1:3">
      <c r="A5" s="4" t="s">
        <v>29</v>
      </c>
      <c r="B5" s="5" t="n">
        <v>30174</v>
      </c>
      <c r="C5" s="5" t="n">
        <v>32248</v>
      </c>
    </row>
    <row r="6" spans="1:3">
      <c r="A6" s="4" t="s">
        <v>30</v>
      </c>
      <c r="B6" s="5" t="n">
        <v>4101</v>
      </c>
      <c r="C6" s="5" t="n">
        <v>4407</v>
      </c>
    </row>
    <row r="7" spans="1:3">
      <c r="A7" s="4" t="s">
        <v>31</v>
      </c>
      <c r="B7" s="5" t="n">
        <v>83787</v>
      </c>
      <c r="C7" s="5" t="n">
        <v>82455</v>
      </c>
    </row>
    <row r="8" spans="1:3">
      <c r="A8" s="4" t="s">
        <v>32</v>
      </c>
      <c r="B8" s="5" t="n">
        <v>27217</v>
      </c>
      <c r="C8" s="5" t="n">
        <v>26120</v>
      </c>
    </row>
    <row r="9" spans="1:3">
      <c r="A9" s="4" t="s">
        <v>33</v>
      </c>
      <c r="B9" s="5" t="n">
        <v>11469</v>
      </c>
      <c r="C9" s="5" t="n">
        <v>0</v>
      </c>
    </row>
    <row r="10" spans="1:3">
      <c r="A10" s="4" t="s">
        <v>34</v>
      </c>
      <c r="B10" s="5" t="n">
        <v>35592</v>
      </c>
      <c r="C10" s="5" t="n">
        <v>22799</v>
      </c>
    </row>
    <row r="11" spans="1:3">
      <c r="A11" s="4" t="s">
        <v>35</v>
      </c>
      <c r="B11" s="5" t="n">
        <v>9670</v>
      </c>
      <c r="C11" s="5" t="n">
        <v>8887</v>
      </c>
    </row>
    <row r="12" spans="1:3">
      <c r="A12" s="4" t="s">
        <v>36</v>
      </c>
      <c r="B12" s="5" t="n">
        <v>868</v>
      </c>
      <c r="C12" s="5" t="n">
        <v>613</v>
      </c>
    </row>
    <row r="13" spans="1:3">
      <c r="A13" s="4" t="s">
        <v>37</v>
      </c>
      <c r="B13" s="5" t="n">
        <v>168603</v>
      </c>
      <c r="C13" s="5" t="n">
        <v>140874</v>
      </c>
    </row>
    <row r="14" spans="1:3">
      <c r="A14" s="3" t="s">
        <v>38</v>
      </c>
    </row>
    <row r="15" spans="1:3">
      <c r="A15" s="4" t="s">
        <v>39</v>
      </c>
      <c r="B15" s="5" t="n">
        <v>26467</v>
      </c>
      <c r="C15" s="5" t="n">
        <v>19181</v>
      </c>
    </row>
    <row r="16" spans="1:3">
      <c r="A16" s="4" t="s">
        <v>40</v>
      </c>
      <c r="B16" s="5" t="n">
        <v>7564</v>
      </c>
      <c r="C16" s="5" t="n">
        <v>6152</v>
      </c>
    </row>
    <row r="17" spans="1:3">
      <c r="A17" s="4" t="s">
        <v>41</v>
      </c>
      <c r="B17" s="5" t="n">
        <v>5802</v>
      </c>
      <c r="C17" s="5" t="n">
        <v>3967</v>
      </c>
    </row>
    <row r="18" spans="1:3">
      <c r="A18" s="4" t="s">
        <v>42</v>
      </c>
      <c r="B18" s="5" t="n">
        <v>20</v>
      </c>
      <c r="C18" s="5" t="n">
        <v>40</v>
      </c>
    </row>
    <row r="19" spans="1:3">
      <c r="A19" s="4" t="s">
        <v>43</v>
      </c>
      <c r="B19" s="5" t="n">
        <v>39853</v>
      </c>
      <c r="C19" s="5" t="n">
        <v>29340</v>
      </c>
    </row>
    <row r="20" spans="1:3">
      <c r="A20" s="4" t="s">
        <v>44</v>
      </c>
      <c r="B20" s="5" t="n">
        <v>8805</v>
      </c>
      <c r="C20" s="5" t="n">
        <v>8580</v>
      </c>
    </row>
    <row r="21" spans="1:3">
      <c r="A21" s="4" t="s">
        <v>45</v>
      </c>
      <c r="B21" s="5" t="n">
        <v>57</v>
      </c>
      <c r="C21" s="5" t="n">
        <v>43</v>
      </c>
    </row>
    <row r="22" spans="1:3">
      <c r="A22" s="4" t="s">
        <v>46</v>
      </c>
      <c r="B22" s="5" t="n">
        <v>3354</v>
      </c>
      <c r="C22" s="5" t="n">
        <v>0</v>
      </c>
    </row>
    <row r="23" spans="1:3">
      <c r="A23" s="4" t="s">
        <v>47</v>
      </c>
      <c r="B23" s="5" t="n">
        <v>2846</v>
      </c>
      <c r="C23" s="5" t="n">
        <v>2089</v>
      </c>
    </row>
    <row r="24" spans="1:3">
      <c r="A24" s="4" t="s">
        <v>48</v>
      </c>
      <c r="B24" s="5" t="n">
        <v>54915</v>
      </c>
      <c r="C24" s="5" t="n">
        <v>40052</v>
      </c>
    </row>
    <row r="25" spans="1:3">
      <c r="A25" s="4" t="s">
        <v>49</v>
      </c>
      <c r="B25" s="4" t="s">
        <v>50</v>
      </c>
      <c r="C25" s="4" t="s">
        <v>50</v>
      </c>
    </row>
    <row r="26" spans="1:3">
      <c r="A26" s="3" t="s">
        <v>51</v>
      </c>
    </row>
    <row r="27" spans="1:3">
      <c r="A27" s="4" t="s">
        <v>52</v>
      </c>
      <c r="B27" s="5" t="n">
        <v>3691</v>
      </c>
      <c r="C27" s="5" t="n">
        <v>3210</v>
      </c>
    </row>
    <row r="28" spans="1:3">
      <c r="A28" s="4" t="s">
        <v>53</v>
      </c>
      <c r="B28" s="5" t="n">
        <v>325032</v>
      </c>
      <c r="C28" s="5" t="n">
        <v>296316</v>
      </c>
    </row>
    <row r="29" spans="1:3">
      <c r="A29" s="4" t="s">
        <v>54</v>
      </c>
      <c r="B29" s="5" t="n">
        <v>-224621</v>
      </c>
      <c r="C29" s="5" t="n">
        <v>-204104</v>
      </c>
    </row>
    <row r="30" spans="1:3">
      <c r="A30" s="4" t="s">
        <v>55</v>
      </c>
      <c r="B30" s="5" t="n">
        <v>9586</v>
      </c>
      <c r="C30" s="5" t="n">
        <v>5400</v>
      </c>
    </row>
    <row r="31" spans="1:3">
      <c r="A31" s="4" t="s">
        <v>56</v>
      </c>
      <c r="B31" s="5" t="n">
        <v>113688</v>
      </c>
      <c r="C31" s="5" t="n">
        <v>100822</v>
      </c>
    </row>
    <row r="32" spans="1:3">
      <c r="A32" s="4" t="s">
        <v>57</v>
      </c>
      <c r="B32" s="7" t="n">
        <v>168603</v>
      </c>
      <c r="C32" s="7" t="n">
        <v>140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row r="6" spans="1:2">
      <c r="A6" s="4" t="s">
        <v>179</v>
      </c>
      <c r="B6" s="4" t="s">
        <v>180</v>
      </c>
    </row>
    <row r="7" spans="1:2">
      <c r="A7" s="4" t="s">
        <v>34</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54</v>
      </c>
      <c r="B13" s="4" t="s">
        <v>192</v>
      </c>
    </row>
    <row r="14" spans="1:2">
      <c r="A14" s="4" t="s">
        <v>193</v>
      </c>
      <c r="B14" s="4" t="s">
        <v>194</v>
      </c>
    </row>
    <row r="15" spans="1:2">
      <c r="A15" s="4" t="s">
        <v>159</v>
      </c>
      <c r="B15" s="4" t="s">
        <v>195</v>
      </c>
    </row>
    <row r="16" spans="1:2">
      <c r="A16" s="4" t="s">
        <v>162</v>
      </c>
      <c r="B16" s="4" t="s">
        <v>196</v>
      </c>
    </row>
    <row r="17" spans="1:2">
      <c r="A17" s="4" t="s">
        <v>197</v>
      </c>
      <c r="B17"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4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44</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53</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row>
    <row r="7" spans="1:2">
      <c r="A7" s="3" t="s">
        <v>234</v>
      </c>
    </row>
    <row r="8" spans="1:2">
      <c r="A8" s="4" t="s">
        <v>240</v>
      </c>
      <c r="B8" s="4" t="s">
        <v>241</v>
      </c>
    </row>
    <row r="9" spans="1:2">
      <c r="A9" s="4" t="s">
        <v>242</v>
      </c>
    </row>
    <row r="10" spans="1:2">
      <c r="A10" s="3" t="s">
        <v>234</v>
      </c>
    </row>
    <row r="11" spans="1:2">
      <c r="A11" s="4" t="s">
        <v>243</v>
      </c>
      <c r="B11" s="4" t="s">
        <v>244</v>
      </c>
    </row>
    <row r="12" spans="1:2">
      <c r="A12" s="4" t="s">
        <v>245</v>
      </c>
    </row>
    <row r="13" spans="1:2">
      <c r="A13" s="3" t="s">
        <v>234</v>
      </c>
    </row>
    <row r="14" spans="1:2">
      <c r="A14" s="4" t="s">
        <v>246</v>
      </c>
      <c r="B1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80"/>
    <col customWidth="1" max="7" min="7" width="21"/>
    <col customWidth="1" max="8" min="8" width="35"/>
    <col customWidth="1" max="9" min="9" width="21"/>
  </cols>
  <sheetData>
    <row r="1" spans="1:9">
      <c r="A1" s="1" t="s">
        <v>253</v>
      </c>
      <c r="B1" s="2" t="s">
        <v>66</v>
      </c>
      <c r="F1" s="2" t="s">
        <v>1</v>
      </c>
      <c r="H1" s="2" t="s">
        <v>254</v>
      </c>
    </row>
    <row r="2" spans="1:9">
      <c r="B2" s="2" t="s">
        <v>255</v>
      </c>
      <c r="C2" s="2" t="s">
        <v>256</v>
      </c>
      <c r="D2" s="2" t="s">
        <v>257</v>
      </c>
      <c r="E2" s="2" t="s">
        <v>258</v>
      </c>
      <c r="F2" s="2" t="s">
        <v>259</v>
      </c>
      <c r="G2" s="2" t="s">
        <v>258</v>
      </c>
      <c r="H2" s="2" t="s">
        <v>260</v>
      </c>
      <c r="I2" s="2" t="s">
        <v>261</v>
      </c>
    </row>
    <row r="3" spans="1:9">
      <c r="A3" s="3" t="s">
        <v>262</v>
      </c>
    </row>
    <row r="4" spans="1:9">
      <c r="A4" s="4" t="s">
        <v>263</v>
      </c>
      <c r="F4" s="5" t="n">
        <v>3</v>
      </c>
    </row>
    <row r="5" spans="1:9">
      <c r="A5" s="4" t="s">
        <v>264</v>
      </c>
      <c r="F5" s="5" t="n">
        <v>1</v>
      </c>
    </row>
    <row r="6" spans="1:9">
      <c r="A6" s="4" t="s">
        <v>265</v>
      </c>
      <c r="F6" s="5" t="n">
        <v>2</v>
      </c>
    </row>
    <row r="7" spans="1:9">
      <c r="A7" s="4" t="s">
        <v>266</v>
      </c>
      <c r="D7" s="7" t="n">
        <v>91000000</v>
      </c>
      <c r="F7" s="7" t="n">
        <v>91000000</v>
      </c>
    </row>
    <row r="8" spans="1:9">
      <c r="A8" s="4" t="s">
        <v>267</v>
      </c>
      <c r="D8" s="5" t="n">
        <v>4900000</v>
      </c>
      <c r="F8" s="5" t="n">
        <v>4900000</v>
      </c>
    </row>
    <row r="9" spans="1:9">
      <c r="A9" s="4" t="s">
        <v>268</v>
      </c>
      <c r="D9" s="5" t="n">
        <v>97600000</v>
      </c>
      <c r="F9" s="7" t="n">
        <v>97600000</v>
      </c>
    </row>
    <row r="10" spans="1:9">
      <c r="A10" s="4" t="s">
        <v>269</v>
      </c>
      <c r="H10" s="5" t="n">
        <v>1</v>
      </c>
    </row>
    <row r="11" spans="1:9">
      <c r="A11" s="4" t="s">
        <v>270</v>
      </c>
      <c r="F11" s="4" t="s">
        <v>271</v>
      </c>
    </row>
    <row r="12" spans="1:9">
      <c r="A12" s="4" t="s">
        <v>272</v>
      </c>
      <c r="F12" s="4" t="s">
        <v>273</v>
      </c>
    </row>
    <row r="13" spans="1:9">
      <c r="A13" s="4" t="s">
        <v>274</v>
      </c>
      <c r="D13" s="5" t="n">
        <v>2014000</v>
      </c>
      <c r="E13" s="7" t="n">
        <v>1206000</v>
      </c>
      <c r="F13" s="7" t="n">
        <v>2014000</v>
      </c>
      <c r="G13" s="7" t="n">
        <v>1206000</v>
      </c>
      <c r="H13" s="7" t="n">
        <v>1213000</v>
      </c>
      <c r="I13" s="7" t="n">
        <v>1288000</v>
      </c>
    </row>
    <row r="14" spans="1:9">
      <c r="A14" s="4" t="s">
        <v>41</v>
      </c>
      <c r="D14" s="5" t="n">
        <v>5802000</v>
      </c>
      <c r="F14" s="7" t="n">
        <v>5802000</v>
      </c>
      <c r="H14" s="5" t="n">
        <v>3967000</v>
      </c>
    </row>
    <row r="15" spans="1:9">
      <c r="A15" s="4" t="s">
        <v>275</v>
      </c>
      <c r="F15" s="4" t="s">
        <v>276</v>
      </c>
    </row>
    <row r="16" spans="1:9">
      <c r="A16" s="4" t="s">
        <v>27</v>
      </c>
      <c r="D16" s="5" t="n">
        <v>19181000</v>
      </c>
      <c r="F16" s="7" t="n">
        <v>19181000</v>
      </c>
      <c r="H16" s="7" t="n">
        <v>25359000</v>
      </c>
    </row>
    <row r="17" spans="1:9">
      <c r="A17" s="4" t="s">
        <v>277</v>
      </c>
      <c r="D17" s="5" t="n">
        <v>43900000</v>
      </c>
      <c r="F17" s="5" t="n">
        <v>43900000</v>
      </c>
    </row>
    <row r="18" spans="1:9">
      <c r="A18" s="4" t="s">
        <v>278</v>
      </c>
      <c r="D18" s="5" t="n">
        <v>37103000</v>
      </c>
      <c r="E18" s="5" t="n">
        <v>34135000</v>
      </c>
      <c r="F18" s="5" t="n">
        <v>63789000</v>
      </c>
      <c r="G18" s="5" t="n">
        <v>69338000</v>
      </c>
    </row>
    <row r="19" spans="1:9">
      <c r="A19" s="4" t="s">
        <v>279</v>
      </c>
    </row>
    <row r="20" spans="1:9">
      <c r="A20" s="3" t="s">
        <v>262</v>
      </c>
    </row>
    <row r="21" spans="1:9">
      <c r="A21" s="4" t="s">
        <v>266</v>
      </c>
      <c r="D21" s="5" t="n">
        <v>10000000</v>
      </c>
      <c r="F21" s="5" t="n">
        <v>10000000</v>
      </c>
    </row>
    <row r="22" spans="1:9">
      <c r="A22" s="4" t="s">
        <v>280</v>
      </c>
      <c r="D22" s="5" t="n">
        <v>10000000</v>
      </c>
      <c r="F22" s="5" t="n">
        <v>10000000</v>
      </c>
    </row>
    <row r="23" spans="1:9">
      <c r="A23" s="4" t="s">
        <v>281</v>
      </c>
    </row>
    <row r="24" spans="1:9">
      <c r="A24" s="3" t="s">
        <v>262</v>
      </c>
    </row>
    <row r="25" spans="1:9">
      <c r="A25" s="4" t="s">
        <v>282</v>
      </c>
      <c r="E25" s="7" t="n">
        <v>100000</v>
      </c>
      <c r="G25" s="7" t="n">
        <v>100000</v>
      </c>
      <c r="I25" s="7" t="n">
        <v>400000</v>
      </c>
    </row>
    <row r="26" spans="1:9">
      <c r="A26" s="4" t="s">
        <v>283</v>
      </c>
    </row>
    <row r="27" spans="1:9">
      <c r="A27" s="3" t="s">
        <v>262</v>
      </c>
    </row>
    <row r="28" spans="1:9">
      <c r="A28" s="4" t="s">
        <v>284</v>
      </c>
      <c r="C28" s="9" t="n">
        <v>7.4</v>
      </c>
    </row>
    <row r="29" spans="1:9">
      <c r="A29" s="4" t="s">
        <v>285</v>
      </c>
      <c r="C29" s="8" t="n">
        <v>6.32</v>
      </c>
    </row>
    <row r="30" spans="1:9">
      <c r="A30" s="4" t="s">
        <v>286</v>
      </c>
      <c r="C30" s="7" t="n">
        <v>46600000</v>
      </c>
    </row>
    <row r="31" spans="1:9">
      <c r="A31" s="4" t="s">
        <v>287</v>
      </c>
    </row>
    <row r="32" spans="1:9">
      <c r="A32" s="3" t="s">
        <v>262</v>
      </c>
    </row>
    <row r="33" spans="1:9">
      <c r="A33" s="4" t="s">
        <v>288</v>
      </c>
      <c r="D33" s="5" t="n">
        <v>25000000</v>
      </c>
      <c r="F33" s="5" t="n">
        <v>25000000</v>
      </c>
    </row>
    <row r="34" spans="1:9">
      <c r="A34" s="4" t="s">
        <v>289</v>
      </c>
      <c r="D34" s="5" t="n">
        <v>0</v>
      </c>
      <c r="F34" s="5" t="n">
        <v>0</v>
      </c>
    </row>
    <row r="35" spans="1:9">
      <c r="A35" s="4" t="s">
        <v>290</v>
      </c>
      <c r="D35" s="7" t="n">
        <v>15500000</v>
      </c>
      <c r="F35" s="7" t="n">
        <v>15500000</v>
      </c>
    </row>
    <row r="36" spans="1:9">
      <c r="A36" s="4" t="s">
        <v>291</v>
      </c>
    </row>
    <row r="37" spans="1:9">
      <c r="A37" s="3" t="s">
        <v>262</v>
      </c>
    </row>
    <row r="38" spans="1:9">
      <c r="A38" s="4" t="s">
        <v>292</v>
      </c>
      <c r="F38" s="4" t="s">
        <v>273</v>
      </c>
    </row>
    <row r="39" spans="1:9">
      <c r="A39" s="4" t="s">
        <v>293</v>
      </c>
    </row>
    <row r="40" spans="1:9">
      <c r="A40" s="3" t="s">
        <v>262</v>
      </c>
    </row>
    <row r="41" spans="1:9">
      <c r="A41" s="4" t="s">
        <v>292</v>
      </c>
      <c r="F41" s="4" t="s">
        <v>294</v>
      </c>
    </row>
    <row r="42" spans="1:9">
      <c r="A42" s="4" t="s">
        <v>295</v>
      </c>
    </row>
    <row r="43" spans="1:9">
      <c r="A43" s="3" t="s">
        <v>262</v>
      </c>
    </row>
    <row r="44" spans="1:9">
      <c r="A44" s="4" t="s">
        <v>278</v>
      </c>
      <c r="B44" s="7" t="n">
        <v>1000000</v>
      </c>
    </row>
    <row r="45" spans="1:9">
      <c r="A45" s="4" t="s">
        <v>296</v>
      </c>
    </row>
    <row r="46" spans="1:9">
      <c r="A46" s="3" t="s">
        <v>262</v>
      </c>
    </row>
    <row r="47" spans="1:9">
      <c r="A47" s="4" t="s">
        <v>297</v>
      </c>
      <c r="F47" s="4" t="s">
        <v>298</v>
      </c>
    </row>
    <row r="48" spans="1:9">
      <c r="A48" s="4" t="s">
        <v>299</v>
      </c>
    </row>
    <row r="49" spans="1:9">
      <c r="A49" s="3" t="s">
        <v>262</v>
      </c>
    </row>
    <row r="50" spans="1:9">
      <c r="A50" s="4" t="s">
        <v>297</v>
      </c>
      <c r="F50" s="4" t="s">
        <v>298</v>
      </c>
    </row>
    <row r="51" spans="1:9">
      <c r="A51" s="4" t="s">
        <v>300</v>
      </c>
    </row>
    <row r="52" spans="1:9">
      <c r="A52" s="3" t="s">
        <v>262</v>
      </c>
    </row>
    <row r="53" spans="1:9">
      <c r="A53" s="4" t="s">
        <v>301</v>
      </c>
      <c r="F53" s="5" t="n">
        <v>2</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28</v>
      </c>
      <c r="C3" s="7" t="n">
        <v>26</v>
      </c>
    </row>
    <row r="4" spans="1:3">
      <c r="A4" s="4" t="s">
        <v>61</v>
      </c>
      <c r="B4" s="8" t="n">
        <v>0.1</v>
      </c>
      <c r="C4" s="8" t="n">
        <v>0.1</v>
      </c>
    </row>
    <row r="5" spans="1:3">
      <c r="A5" s="4" t="s">
        <v>62</v>
      </c>
      <c r="B5" s="5" t="n">
        <v>80000000</v>
      </c>
      <c r="C5" s="5" t="n">
        <v>80000000</v>
      </c>
    </row>
    <row r="6" spans="1:3">
      <c r="A6" s="4" t="s">
        <v>63</v>
      </c>
      <c r="B6" s="5" t="n">
        <v>36934000</v>
      </c>
      <c r="C6" s="5" t="n">
        <v>32135000</v>
      </c>
    </row>
    <row r="7" spans="1:3">
      <c r="A7" s="4" t="s">
        <v>64</v>
      </c>
      <c r="B7" s="5" t="n">
        <v>36934000</v>
      </c>
      <c r="C7" s="5" t="n">
        <v>321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6</v>
      </c>
      <c r="D1" s="2" t="s">
        <v>1</v>
      </c>
    </row>
    <row r="2" spans="1:5">
      <c r="B2" s="2" t="s">
        <v>2</v>
      </c>
      <c r="C2" s="2" t="s">
        <v>67</v>
      </c>
      <c r="D2" s="2" t="s">
        <v>2</v>
      </c>
      <c r="E2" s="2" t="s">
        <v>67</v>
      </c>
    </row>
    <row r="3" spans="1:5">
      <c r="A3" s="3" t="s">
        <v>303</v>
      </c>
    </row>
    <row r="4" spans="1:5">
      <c r="A4" s="4" t="s">
        <v>84</v>
      </c>
      <c r="B4" s="7" t="n">
        <v>-10118</v>
      </c>
      <c r="C4" s="7" t="n">
        <v>2167</v>
      </c>
      <c r="D4" s="7" t="n">
        <v>-20517</v>
      </c>
      <c r="E4" s="7" t="n">
        <v>-4681</v>
      </c>
    </row>
    <row r="5" spans="1:5">
      <c r="A5" s="3" t="s">
        <v>304</v>
      </c>
    </row>
    <row r="6" spans="1:5">
      <c r="A6" s="4" t="s">
        <v>88</v>
      </c>
      <c r="B6" s="5" t="n">
        <v>35526</v>
      </c>
      <c r="C6" s="5" t="n">
        <v>31842</v>
      </c>
      <c r="D6" s="5" t="n">
        <v>33871</v>
      </c>
      <c r="E6" s="5" t="n">
        <v>31746</v>
      </c>
    </row>
    <row r="7" spans="1:5">
      <c r="A7" s="4" t="s">
        <v>305</v>
      </c>
      <c r="B7" s="5" t="n">
        <v>35526</v>
      </c>
      <c r="C7" s="5" t="n">
        <v>32027</v>
      </c>
      <c r="D7" s="5" t="n">
        <v>33871</v>
      </c>
      <c r="E7" s="5" t="n">
        <v>31746</v>
      </c>
    </row>
    <row r="8" spans="1:5">
      <c r="A8" s="3" t="s">
        <v>85</v>
      </c>
    </row>
    <row r="9" spans="1:5">
      <c r="A9" s="4" t="s">
        <v>86</v>
      </c>
      <c r="B9" s="8" t="n">
        <v>-0.28</v>
      </c>
      <c r="C9" s="8" t="n">
        <v>0.07000000000000001</v>
      </c>
      <c r="D9" s="8" t="n">
        <v>-0.61</v>
      </c>
      <c r="E9" s="8" t="n">
        <v>-0.15</v>
      </c>
    </row>
    <row r="10" spans="1:5">
      <c r="A10" s="4" t="s">
        <v>306</v>
      </c>
    </row>
    <row r="11" spans="1:5">
      <c r="A11" s="3" t="s">
        <v>304</v>
      </c>
    </row>
    <row r="12" spans="1:5">
      <c r="A12" s="4" t="s">
        <v>307</v>
      </c>
      <c r="B12" s="5" t="n">
        <v>0</v>
      </c>
      <c r="C12" s="5" t="n">
        <v>9</v>
      </c>
      <c r="D12" s="5" t="n">
        <v>0</v>
      </c>
      <c r="E12" s="5" t="n">
        <v>0</v>
      </c>
    </row>
    <row r="13" spans="1:5">
      <c r="A13" s="4" t="s">
        <v>239</v>
      </c>
    </row>
    <row r="14" spans="1:5">
      <c r="A14" s="3" t="s">
        <v>304</v>
      </c>
    </row>
    <row r="15" spans="1:5">
      <c r="A15" s="4" t="s">
        <v>307</v>
      </c>
      <c r="B15" s="5" t="n">
        <v>0</v>
      </c>
      <c r="C15" s="5" t="n">
        <v>168</v>
      </c>
      <c r="D15" s="5" t="n">
        <v>0</v>
      </c>
      <c r="E15" s="5" t="n">
        <v>0</v>
      </c>
    </row>
    <row r="16" spans="1:5">
      <c r="A16" s="4" t="s">
        <v>308</v>
      </c>
    </row>
    <row r="17" spans="1:5">
      <c r="A17" s="3" t="s">
        <v>304</v>
      </c>
    </row>
    <row r="18" spans="1:5">
      <c r="A18" s="4" t="s">
        <v>307</v>
      </c>
      <c r="B18" s="5" t="n">
        <v>0</v>
      </c>
      <c r="C18" s="5" t="n">
        <v>8</v>
      </c>
      <c r="D18" s="5" t="n">
        <v>0</v>
      </c>
      <c r="E18"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6</v>
      </c>
      <c r="D1" s="2" t="s">
        <v>1</v>
      </c>
    </row>
    <row r="2" spans="1:5">
      <c r="B2" s="2" t="s">
        <v>2</v>
      </c>
      <c r="C2" s="2" t="s">
        <v>67</v>
      </c>
      <c r="D2" s="2" t="s">
        <v>2</v>
      </c>
      <c r="E2" s="2" t="s">
        <v>67</v>
      </c>
    </row>
    <row r="3" spans="1:5">
      <c r="A3" s="4" t="s">
        <v>310</v>
      </c>
    </row>
    <row r="4" spans="1:5">
      <c r="A4" s="3" t="s">
        <v>311</v>
      </c>
    </row>
    <row r="5" spans="1:5">
      <c r="A5" s="4" t="s">
        <v>312</v>
      </c>
      <c r="B5" s="5" t="n">
        <v>393</v>
      </c>
      <c r="C5" s="5" t="n">
        <v>661</v>
      </c>
      <c r="D5" s="5" t="n">
        <v>393</v>
      </c>
      <c r="E5" s="5" t="n">
        <v>636</v>
      </c>
    </row>
    <row r="6" spans="1:5">
      <c r="A6" s="4" t="s">
        <v>313</v>
      </c>
    </row>
    <row r="7" spans="1:5">
      <c r="A7" s="3" t="s">
        <v>311</v>
      </c>
    </row>
    <row r="8" spans="1:5">
      <c r="A8" s="4" t="s">
        <v>312</v>
      </c>
      <c r="B8" s="5" t="n">
        <v>30</v>
      </c>
      <c r="C8" s="5" t="n">
        <v>99</v>
      </c>
      <c r="D8" s="5" t="n">
        <v>30</v>
      </c>
      <c r="E8" s="5" t="n">
        <v>158</v>
      </c>
    </row>
    <row r="9" spans="1:5">
      <c r="A9" s="4" t="s">
        <v>314</v>
      </c>
    </row>
    <row r="10" spans="1:5">
      <c r="A10" s="3" t="s">
        <v>311</v>
      </c>
    </row>
    <row r="11" spans="1:5">
      <c r="A11" s="4" t="s">
        <v>312</v>
      </c>
      <c r="B11" s="5" t="n">
        <v>2499</v>
      </c>
      <c r="C11" s="5" t="n">
        <v>471</v>
      </c>
      <c r="D11" s="5" t="n">
        <v>2499</v>
      </c>
      <c r="E11" s="5" t="n">
        <v>1742</v>
      </c>
    </row>
    <row r="12" spans="1:5">
      <c r="A12" s="4" t="s">
        <v>315</v>
      </c>
    </row>
    <row r="13" spans="1:5">
      <c r="A13" s="3" t="s">
        <v>311</v>
      </c>
    </row>
    <row r="14" spans="1:5">
      <c r="A14" s="4" t="s">
        <v>312</v>
      </c>
      <c r="B14" s="5" t="n">
        <v>226</v>
      </c>
      <c r="C14" s="5" t="n">
        <v>0</v>
      </c>
      <c r="D14" s="5" t="n">
        <v>226</v>
      </c>
      <c r="E14" s="5" t="n">
        <v>1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205</v>
      </c>
    </row>
    <row r="3" spans="1:3">
      <c r="A3" s="4" t="s">
        <v>317</v>
      </c>
      <c r="B3" s="7" t="n">
        <v>10386</v>
      </c>
      <c r="C3" s="7" t="n">
        <v>12980</v>
      </c>
    </row>
    <row r="4" spans="1:3">
      <c r="A4" s="4" t="s">
        <v>318</v>
      </c>
      <c r="B4" s="5" t="n">
        <v>2819</v>
      </c>
      <c r="C4" s="5" t="n">
        <v>858</v>
      </c>
    </row>
    <row r="5" spans="1:3">
      <c r="A5" s="4" t="s">
        <v>319</v>
      </c>
      <c r="B5" s="5" t="n">
        <v>18771</v>
      </c>
      <c r="C5" s="5" t="n">
        <v>19492</v>
      </c>
    </row>
    <row r="6" spans="1:3">
      <c r="A6" s="4" t="s">
        <v>320</v>
      </c>
      <c r="B6" s="5" t="n">
        <v>-1802</v>
      </c>
      <c r="C6" s="5" t="n">
        <v>-1082</v>
      </c>
    </row>
    <row r="7" spans="1:3">
      <c r="A7" s="4" t="s">
        <v>321</v>
      </c>
      <c r="B7" s="7" t="n">
        <v>30174</v>
      </c>
      <c r="C7" s="7" t="n">
        <v>32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7</v>
      </c>
    </row>
    <row r="3" spans="1:3">
      <c r="A3" s="3" t="s">
        <v>323</v>
      </c>
    </row>
    <row r="4" spans="1:3">
      <c r="A4" s="4" t="s">
        <v>324</v>
      </c>
      <c r="B4" s="7" t="n">
        <v>1213</v>
      </c>
      <c r="C4" s="7" t="n">
        <v>1288</v>
      </c>
    </row>
    <row r="5" spans="1:3">
      <c r="A5" s="4" t="s">
        <v>325</v>
      </c>
      <c r="B5" s="5" t="n">
        <v>773</v>
      </c>
      <c r="C5" s="5" t="n">
        <v>0</v>
      </c>
    </row>
    <row r="6" spans="1:3">
      <c r="A6" s="4" t="s">
        <v>326</v>
      </c>
      <c r="B6" s="5" t="n">
        <v>270</v>
      </c>
      <c r="C6" s="5" t="n">
        <v>213</v>
      </c>
    </row>
    <row r="7" spans="1:3">
      <c r="A7" s="4" t="s">
        <v>327</v>
      </c>
      <c r="B7" s="5" t="n">
        <v>-181</v>
      </c>
      <c r="C7" s="5" t="n">
        <v>-226</v>
      </c>
    </row>
    <row r="8" spans="1:3">
      <c r="A8" s="4" t="s">
        <v>328</v>
      </c>
      <c r="B8" s="5" t="n">
        <v>-61</v>
      </c>
      <c r="C8" s="5" t="n">
        <v>-69</v>
      </c>
    </row>
    <row r="9" spans="1:3">
      <c r="A9" s="4" t="s">
        <v>329</v>
      </c>
      <c r="B9" s="7" t="n">
        <v>2014</v>
      </c>
      <c r="C9" s="7" t="n">
        <v>12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57</v>
      </c>
    </row>
    <row r="3" spans="1:2">
      <c r="A3" s="3" t="s">
        <v>331</v>
      </c>
    </row>
    <row r="4" spans="1:2">
      <c r="A4" s="4" t="s">
        <v>332</v>
      </c>
      <c r="B4" s="7" t="n">
        <v>100822</v>
      </c>
    </row>
    <row r="5" spans="1:2">
      <c r="A5" s="4" t="s">
        <v>333</v>
      </c>
      <c r="B5" s="5" t="n">
        <v>113688</v>
      </c>
    </row>
    <row r="6" spans="1:2">
      <c r="A6" s="4" t="s">
        <v>334</v>
      </c>
    </row>
    <row r="7" spans="1:2">
      <c r="A7" s="3" t="s">
        <v>331</v>
      </c>
    </row>
    <row r="8" spans="1:2">
      <c r="A8" s="4" t="s">
        <v>332</v>
      </c>
      <c r="B8" s="5" t="n">
        <v>5400</v>
      </c>
    </row>
    <row r="9" spans="1:2">
      <c r="A9" s="4" t="s">
        <v>335</v>
      </c>
      <c r="B9" s="5" t="n">
        <v>4126</v>
      </c>
    </row>
    <row r="10" spans="1:2">
      <c r="A10" s="4" t="s">
        <v>336</v>
      </c>
      <c r="B10" s="5" t="n">
        <v>60</v>
      </c>
    </row>
    <row r="11" spans="1:2">
      <c r="A11" s="4" t="s">
        <v>337</v>
      </c>
      <c r="B11" s="5" t="n">
        <v>4186</v>
      </c>
    </row>
    <row r="12" spans="1:2">
      <c r="A12" s="4" t="s">
        <v>333</v>
      </c>
      <c r="B12" s="5" t="n">
        <v>9586</v>
      </c>
    </row>
    <row r="13" spans="1:2">
      <c r="A13" s="4" t="s">
        <v>338</v>
      </c>
    </row>
    <row r="14" spans="1:2">
      <c r="A14" s="3" t="s">
        <v>331</v>
      </c>
    </row>
    <row r="15" spans="1:2">
      <c r="A15" s="4" t="s">
        <v>332</v>
      </c>
      <c r="B15" s="5" t="n">
        <v>7826</v>
      </c>
    </row>
    <row r="16" spans="1:2">
      <c r="A16" s="4" t="s">
        <v>335</v>
      </c>
      <c r="B16" s="5" t="n">
        <v>4126</v>
      </c>
    </row>
    <row r="17" spans="1:2">
      <c r="A17" s="4" t="s">
        <v>336</v>
      </c>
      <c r="B17" s="5" t="n">
        <v>0</v>
      </c>
    </row>
    <row r="18" spans="1:2">
      <c r="A18" s="4" t="s">
        <v>337</v>
      </c>
      <c r="B18" s="5" t="n">
        <v>4126</v>
      </c>
    </row>
    <row r="19" spans="1:2">
      <c r="A19" s="4" t="s">
        <v>333</v>
      </c>
      <c r="B19" s="5" t="n">
        <v>11952</v>
      </c>
    </row>
    <row r="20" spans="1:2">
      <c r="A20" s="4" t="s">
        <v>339</v>
      </c>
    </row>
    <row r="21" spans="1:2">
      <c r="A21" s="3" t="s">
        <v>331</v>
      </c>
    </row>
    <row r="22" spans="1:2">
      <c r="A22" s="4" t="s">
        <v>332</v>
      </c>
      <c r="B22" s="5" t="n">
        <v>-2426</v>
      </c>
    </row>
    <row r="23" spans="1:2">
      <c r="A23" s="4" t="s">
        <v>335</v>
      </c>
      <c r="B23" s="5" t="n">
        <v>0</v>
      </c>
    </row>
    <row r="24" spans="1:2">
      <c r="A24" s="4" t="s">
        <v>336</v>
      </c>
      <c r="B24" s="5" t="n">
        <v>60</v>
      </c>
    </row>
    <row r="25" spans="1:2">
      <c r="A25" s="4" t="s">
        <v>337</v>
      </c>
      <c r="B25" s="5" t="n">
        <v>60</v>
      </c>
    </row>
    <row r="26" spans="1:2">
      <c r="A26" s="4" t="s">
        <v>333</v>
      </c>
      <c r="B26" s="7" t="n">
        <v>-2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41</v>
      </c>
      <c r="C1" s="2" t="s">
        <v>2</v>
      </c>
      <c r="D1" s="2" t="s">
        <v>2</v>
      </c>
    </row>
    <row r="2" spans="1:4">
      <c r="A2" s="3" t="s">
        <v>342</v>
      </c>
    </row>
    <row r="3" spans="1:4">
      <c r="A3" s="4" t="s">
        <v>343</v>
      </c>
      <c r="B3" s="7" t="n">
        <v>1000</v>
      </c>
    </row>
    <row r="4" spans="1:4">
      <c r="A4" s="4" t="s">
        <v>344</v>
      </c>
    </row>
    <row r="5" spans="1:4">
      <c r="A5" s="3" t="s">
        <v>342</v>
      </c>
    </row>
    <row r="6" spans="1:4">
      <c r="A6" s="4" t="s">
        <v>345</v>
      </c>
      <c r="B6" s="5" t="n">
        <v>25294</v>
      </c>
    </row>
    <row r="7" spans="1:4">
      <c r="A7" s="4" t="s">
        <v>343</v>
      </c>
      <c r="B7" s="5" t="n">
        <v>1006</v>
      </c>
    </row>
    <row r="8" spans="1:4">
      <c r="A8" s="4" t="s">
        <v>346</v>
      </c>
      <c r="C8" s="7" t="n">
        <v>-1500</v>
      </c>
      <c r="D8" s="7" t="n">
        <v>-1800</v>
      </c>
    </row>
    <row r="9" spans="1:4">
      <c r="A9" s="4" t="s">
        <v>347</v>
      </c>
      <c r="B9" s="5" t="n">
        <v>11800</v>
      </c>
    </row>
    <row r="10" spans="1:4">
      <c r="A10" s="4" t="s">
        <v>348</v>
      </c>
      <c r="C10" s="5" t="n">
        <v>4100</v>
      </c>
      <c r="D10" s="5" t="n">
        <v>4100</v>
      </c>
    </row>
    <row r="11" spans="1:4">
      <c r="A11" s="4" t="s">
        <v>349</v>
      </c>
      <c r="C11" s="5" t="n">
        <v>500</v>
      </c>
      <c r="D11" s="5" t="n">
        <v>500</v>
      </c>
    </row>
    <row r="12" spans="1:4">
      <c r="A12" s="4" t="s">
        <v>350</v>
      </c>
    </row>
    <row r="13" spans="1:4">
      <c r="A13" s="3" t="s">
        <v>342</v>
      </c>
    </row>
    <row r="14" spans="1:4">
      <c r="A14" s="4" t="s">
        <v>351</v>
      </c>
      <c r="B14" s="7" t="n">
        <v>700</v>
      </c>
      <c r="C14" s="5" t="n">
        <v>400</v>
      </c>
      <c r="D14" s="7" t="n">
        <v>400</v>
      </c>
    </row>
    <row r="15" spans="1:4">
      <c r="A15" s="4" t="s">
        <v>352</v>
      </c>
      <c r="C15" s="7" t="n">
        <v>300</v>
      </c>
    </row>
    <row r="16" spans="1:4">
      <c r="A16" s="4" t="s">
        <v>353</v>
      </c>
    </row>
    <row r="17" spans="1:4">
      <c r="A17" s="3" t="s">
        <v>342</v>
      </c>
    </row>
    <row r="18" spans="1:4">
      <c r="A18" s="4" t="s">
        <v>354</v>
      </c>
      <c r="B18" s="9" t="n">
        <v>4.1</v>
      </c>
    </row>
    <row r="19" spans="1:4">
      <c r="A19" s="4" t="s">
        <v>345</v>
      </c>
      <c r="B19" s="7" t="n">
        <v>25300</v>
      </c>
    </row>
    <row r="20" spans="1:4">
      <c r="A20" s="4" t="s">
        <v>355</v>
      </c>
      <c r="B20" s="4" t="s">
        <v>3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42</v>
      </c>
    </row>
    <row r="3" spans="1:2">
      <c r="A3" s="4" t="s">
        <v>359</v>
      </c>
      <c r="B3" s="7" t="n">
        <v>1000</v>
      </c>
    </row>
    <row r="4" spans="1:2">
      <c r="A4" s="4" t="s">
        <v>344</v>
      </c>
    </row>
    <row r="5" spans="1:2">
      <c r="A5" s="3" t="s">
        <v>342</v>
      </c>
    </row>
    <row r="6" spans="1:2">
      <c r="A6" s="4" t="s">
        <v>360</v>
      </c>
      <c r="B6" s="5" t="n">
        <v>25294</v>
      </c>
    </row>
    <row r="7" spans="1:2">
      <c r="A7" s="4" t="s">
        <v>359</v>
      </c>
      <c r="B7" s="5" t="n">
        <v>1006</v>
      </c>
    </row>
    <row r="8" spans="1:2">
      <c r="A8" s="4" t="s">
        <v>361</v>
      </c>
      <c r="B8" s="7" t="n">
        <v>26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41</v>
      </c>
      <c r="D1" s="2" t="s">
        <v>25</v>
      </c>
    </row>
    <row r="2" spans="1:4">
      <c r="A2" s="3" t="s">
        <v>342</v>
      </c>
    </row>
    <row r="3" spans="1:4">
      <c r="A3" s="4" t="s">
        <v>34</v>
      </c>
      <c r="B3" s="7" t="n">
        <v>35592</v>
      </c>
      <c r="D3" s="7" t="n">
        <v>22799</v>
      </c>
    </row>
    <row r="4" spans="1:4">
      <c r="A4" s="4" t="s">
        <v>344</v>
      </c>
    </row>
    <row r="5" spans="1:4">
      <c r="A5" s="3" t="s">
        <v>342</v>
      </c>
    </row>
    <row r="6" spans="1:4">
      <c r="A6" s="4" t="s">
        <v>27</v>
      </c>
      <c r="C6" s="7" t="n">
        <v>909</v>
      </c>
    </row>
    <row r="7" spans="1:4">
      <c r="A7" s="4" t="s">
        <v>363</v>
      </c>
      <c r="C7" s="5" t="n">
        <v>2545</v>
      </c>
    </row>
    <row r="8" spans="1:4">
      <c r="A8" s="4" t="s">
        <v>119</v>
      </c>
      <c r="C8" s="5" t="n">
        <v>4397</v>
      </c>
    </row>
    <row r="9" spans="1:4">
      <c r="A9" s="4" t="s">
        <v>120</v>
      </c>
      <c r="C9" s="5" t="n">
        <v>764</v>
      </c>
    </row>
    <row r="10" spans="1:4">
      <c r="A10" s="4" t="s">
        <v>364</v>
      </c>
      <c r="C10" s="5" t="n">
        <v>3314</v>
      </c>
    </row>
    <row r="11" spans="1:4">
      <c r="A11" s="4" t="s">
        <v>365</v>
      </c>
      <c r="C11" s="5" t="n">
        <v>11800</v>
      </c>
    </row>
    <row r="12" spans="1:4">
      <c r="A12" s="4" t="s">
        <v>366</v>
      </c>
      <c r="C12" s="5" t="n">
        <v>-5713</v>
      </c>
    </row>
    <row r="13" spans="1:4">
      <c r="A13" s="4" t="s">
        <v>367</v>
      </c>
      <c r="C13" s="5" t="n">
        <v>-3340</v>
      </c>
    </row>
    <row r="14" spans="1:4">
      <c r="A14" s="4" t="s">
        <v>368</v>
      </c>
      <c r="C14" s="5" t="n">
        <v>14676</v>
      </c>
    </row>
    <row r="15" spans="1:4">
      <c r="A15" s="4" t="s">
        <v>34</v>
      </c>
      <c r="C15" s="5" t="n">
        <v>11624</v>
      </c>
    </row>
    <row r="16" spans="1:4">
      <c r="A16" s="4" t="s">
        <v>369</v>
      </c>
      <c r="C16" s="7" t="n">
        <v>26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341</v>
      </c>
      <c r="C1" s="2" t="s">
        <v>2</v>
      </c>
    </row>
    <row r="2" spans="1:3">
      <c r="A2" s="3" t="s">
        <v>371</v>
      </c>
    </row>
    <row r="3" spans="1:3">
      <c r="A3" s="4" t="s">
        <v>372</v>
      </c>
      <c r="C3" s="7" t="n">
        <v>11800</v>
      </c>
    </row>
    <row r="4" spans="1:3">
      <c r="A4" s="4" t="s">
        <v>373</v>
      </c>
    </row>
    <row r="5" spans="1:3">
      <c r="A5" s="3" t="s">
        <v>371</v>
      </c>
    </row>
    <row r="6" spans="1:3">
      <c r="A6" s="4" t="s">
        <v>292</v>
      </c>
      <c r="C6" s="4" t="s">
        <v>294</v>
      </c>
    </row>
    <row r="7" spans="1:3">
      <c r="A7" s="4" t="s">
        <v>372</v>
      </c>
      <c r="C7" s="7" t="n">
        <v>3200</v>
      </c>
    </row>
    <row r="8" spans="1:3">
      <c r="A8" s="4" t="s">
        <v>374</v>
      </c>
    </row>
    <row r="9" spans="1:3">
      <c r="A9" s="3" t="s">
        <v>371</v>
      </c>
    </row>
    <row r="10" spans="1:3">
      <c r="A10" s="4" t="s">
        <v>292</v>
      </c>
      <c r="C10" s="4" t="s">
        <v>276</v>
      </c>
    </row>
    <row r="11" spans="1:3">
      <c r="A11" s="4" t="s">
        <v>372</v>
      </c>
      <c r="C11" s="7" t="n">
        <v>4400</v>
      </c>
    </row>
    <row r="12" spans="1:3">
      <c r="A12" s="4" t="s">
        <v>375</v>
      </c>
    </row>
    <row r="13" spans="1:3">
      <c r="A13" s="3" t="s">
        <v>371</v>
      </c>
    </row>
    <row r="14" spans="1:3">
      <c r="A14" s="4" t="s">
        <v>292</v>
      </c>
      <c r="C14" s="4" t="s">
        <v>276</v>
      </c>
    </row>
    <row r="15" spans="1:3">
      <c r="A15" s="4" t="s">
        <v>372</v>
      </c>
      <c r="C15" s="7" t="n">
        <v>1500</v>
      </c>
    </row>
    <row r="16" spans="1:3">
      <c r="A16" s="4" t="s">
        <v>376</v>
      </c>
    </row>
    <row r="17" spans="1:3">
      <c r="A17" s="3" t="s">
        <v>371</v>
      </c>
    </row>
    <row r="18" spans="1:3">
      <c r="A18" s="4" t="s">
        <v>292</v>
      </c>
      <c r="C18" s="4" t="s">
        <v>273</v>
      </c>
    </row>
    <row r="19" spans="1:3">
      <c r="A19" s="4" t="s">
        <v>372</v>
      </c>
      <c r="C19" s="7" t="n">
        <v>2700</v>
      </c>
    </row>
    <row r="20" spans="1:3">
      <c r="A20" s="4" t="s">
        <v>344</v>
      </c>
    </row>
    <row r="21" spans="1:3">
      <c r="A21" s="3" t="s">
        <v>371</v>
      </c>
    </row>
    <row r="22" spans="1:3">
      <c r="A22" s="4" t="s">
        <v>372</v>
      </c>
      <c r="B22" s="7" t="n">
        <v>11800</v>
      </c>
    </row>
    <row r="23" spans="1:3">
      <c r="A23" s="4" t="s">
        <v>377</v>
      </c>
    </row>
    <row r="24" spans="1:3">
      <c r="A24" s="3" t="s">
        <v>371</v>
      </c>
    </row>
    <row r="25" spans="1:3">
      <c r="A25" s="4" t="s">
        <v>292</v>
      </c>
      <c r="B25" s="4" t="s">
        <v>294</v>
      </c>
    </row>
    <row r="26" spans="1:3">
      <c r="A26" s="4" t="s">
        <v>372</v>
      </c>
      <c r="B26" s="7" t="n">
        <v>3200</v>
      </c>
    </row>
    <row r="27" spans="1:3">
      <c r="A27" s="4" t="s">
        <v>378</v>
      </c>
    </row>
    <row r="28" spans="1:3">
      <c r="A28" s="3" t="s">
        <v>371</v>
      </c>
    </row>
    <row r="29" spans="1:3">
      <c r="A29" s="4" t="s">
        <v>292</v>
      </c>
      <c r="B29" s="4" t="s">
        <v>276</v>
      </c>
    </row>
    <row r="30" spans="1:3">
      <c r="A30" s="4" t="s">
        <v>372</v>
      </c>
      <c r="B30" s="7" t="n">
        <v>4400</v>
      </c>
    </row>
    <row r="31" spans="1:3">
      <c r="A31" s="4" t="s">
        <v>379</v>
      </c>
    </row>
    <row r="32" spans="1:3">
      <c r="A32" s="3" t="s">
        <v>371</v>
      </c>
    </row>
    <row r="33" spans="1:3">
      <c r="A33" s="4" t="s">
        <v>292</v>
      </c>
      <c r="B33" s="4" t="s">
        <v>276</v>
      </c>
    </row>
    <row r="34" spans="1:3">
      <c r="A34" s="4" t="s">
        <v>372</v>
      </c>
      <c r="B34" s="7" t="n">
        <v>1500</v>
      </c>
    </row>
    <row r="35" spans="1:3">
      <c r="A35" s="4" t="s">
        <v>380</v>
      </c>
    </row>
    <row r="36" spans="1:3">
      <c r="A36" s="3" t="s">
        <v>371</v>
      </c>
    </row>
    <row r="37" spans="1:3">
      <c r="A37" s="4" t="s">
        <v>292</v>
      </c>
      <c r="B37" s="4" t="s">
        <v>273</v>
      </c>
    </row>
    <row r="38" spans="1:3">
      <c r="A38" s="4" t="s">
        <v>372</v>
      </c>
      <c r="B38" s="7" t="n">
        <v>2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6</v>
      </c>
      <c r="D1" s="2" t="s">
        <v>1</v>
      </c>
    </row>
    <row r="2" spans="1:5">
      <c r="B2" s="2" t="s">
        <v>2</v>
      </c>
      <c r="C2" s="2" t="s">
        <v>67</v>
      </c>
      <c r="D2" s="2" t="s">
        <v>2</v>
      </c>
      <c r="E2" s="2" t="s">
        <v>67</v>
      </c>
    </row>
    <row r="3" spans="1:5">
      <c r="A3" s="3" t="s">
        <v>342</v>
      </c>
    </row>
    <row r="4" spans="1:5">
      <c r="A4" s="4" t="s">
        <v>382</v>
      </c>
      <c r="B4" s="7" t="n">
        <v>38096</v>
      </c>
      <c r="C4" s="7" t="n">
        <v>39675</v>
      </c>
      <c r="D4" s="7" t="n">
        <v>69948</v>
      </c>
      <c r="E4" s="7" t="n">
        <v>78640</v>
      </c>
    </row>
    <row r="5" spans="1:5">
      <c r="A5" s="4" t="s">
        <v>84</v>
      </c>
      <c r="B5" s="7" t="n">
        <v>-9346</v>
      </c>
      <c r="C5" s="7" t="n">
        <v>1264</v>
      </c>
      <c r="D5" s="7" t="n">
        <v>-20487</v>
      </c>
      <c r="E5" s="7" t="n">
        <v>-6655</v>
      </c>
    </row>
    <row r="6" spans="1:5">
      <c r="A6" s="3" t="s">
        <v>383</v>
      </c>
    </row>
    <row r="7" spans="1:5">
      <c r="A7" s="4" t="s">
        <v>384</v>
      </c>
      <c r="B7" s="8" t="n">
        <v>-0.25</v>
      </c>
      <c r="C7" s="8" t="n">
        <v>0.04</v>
      </c>
      <c r="D7" s="8" t="n">
        <v>-0.5600000000000001</v>
      </c>
      <c r="E7" s="8" t="n">
        <v>-0.19</v>
      </c>
    </row>
    <row r="8" spans="1:5">
      <c r="A8" s="4" t="s">
        <v>385</v>
      </c>
      <c r="B8" s="8" t="n">
        <v>-0.25</v>
      </c>
      <c r="C8" s="8" t="n">
        <v>0.03</v>
      </c>
      <c r="D8" s="8" t="n">
        <v>-0.5600000000000001</v>
      </c>
      <c r="E8" s="8" t="n">
        <v>-0.19</v>
      </c>
    </row>
    <row r="9" spans="1:5">
      <c r="A9" s="3" t="s">
        <v>386</v>
      </c>
    </row>
    <row r="10" spans="1:5">
      <c r="A10" s="4" t="s">
        <v>88</v>
      </c>
      <c r="B10" s="5" t="n">
        <v>36757</v>
      </c>
      <c r="C10" s="5" t="n">
        <v>35989</v>
      </c>
      <c r="D10" s="5" t="n">
        <v>36511</v>
      </c>
      <c r="E10" s="5" t="n">
        <v>35893</v>
      </c>
    </row>
    <row r="11" spans="1:5">
      <c r="A11" s="4" t="s">
        <v>89</v>
      </c>
      <c r="B11" s="5" t="n">
        <v>36757</v>
      </c>
      <c r="C11" s="5" t="n">
        <v>36174</v>
      </c>
      <c r="D11" s="5" t="n">
        <v>36511</v>
      </c>
      <c r="E11" s="5" t="n">
        <v>358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7103</v>
      </c>
      <c r="C4" s="7" t="n">
        <v>34135</v>
      </c>
      <c r="D4" s="7" t="n">
        <v>63789</v>
      </c>
      <c r="E4" s="7" t="n">
        <v>69338</v>
      </c>
    </row>
    <row r="5" spans="1:5">
      <c r="A5" s="4" t="s">
        <v>70</v>
      </c>
      <c r="B5" s="5" t="n">
        <v>29276</v>
      </c>
      <c r="C5" s="5" t="n">
        <v>24154</v>
      </c>
      <c r="D5" s="5" t="n">
        <v>49771</v>
      </c>
      <c r="E5" s="5" t="n">
        <v>49704</v>
      </c>
    </row>
    <row r="6" spans="1:5">
      <c r="A6" s="4" t="s">
        <v>71</v>
      </c>
      <c r="B6" s="5" t="n">
        <v>7827</v>
      </c>
      <c r="C6" s="5" t="n">
        <v>9981</v>
      </c>
      <c r="D6" s="5" t="n">
        <v>14018</v>
      </c>
      <c r="E6" s="5" t="n">
        <v>19634</v>
      </c>
    </row>
    <row r="7" spans="1:5">
      <c r="A7" s="3" t="s">
        <v>72</v>
      </c>
    </row>
    <row r="8" spans="1:5">
      <c r="A8" s="4" t="s">
        <v>73</v>
      </c>
      <c r="B8" s="5" t="n">
        <v>12070</v>
      </c>
      <c r="C8" s="5" t="n">
        <v>8223</v>
      </c>
      <c r="D8" s="5" t="n">
        <v>21610</v>
      </c>
      <c r="E8" s="5" t="n">
        <v>18321</v>
      </c>
    </row>
    <row r="9" spans="1:5">
      <c r="A9" s="4" t="s">
        <v>74</v>
      </c>
      <c r="B9" s="5" t="n">
        <v>4430</v>
      </c>
      <c r="C9" s="5" t="n">
        <v>5461</v>
      </c>
      <c r="D9" s="5" t="n">
        <v>9116</v>
      </c>
      <c r="E9" s="5" t="n">
        <v>11068</v>
      </c>
    </row>
    <row r="10" spans="1:5">
      <c r="A10" s="4" t="s">
        <v>75</v>
      </c>
      <c r="B10" s="5" t="n">
        <v>0</v>
      </c>
      <c r="C10" s="5" t="n">
        <v>109</v>
      </c>
      <c r="D10" s="5" t="n">
        <v>997</v>
      </c>
      <c r="E10" s="5" t="n">
        <v>297</v>
      </c>
    </row>
    <row r="11" spans="1:5">
      <c r="A11" s="4" t="s">
        <v>76</v>
      </c>
      <c r="B11" s="5" t="n">
        <v>16500</v>
      </c>
      <c r="C11" s="5" t="n">
        <v>13793</v>
      </c>
      <c r="D11" s="5" t="n">
        <v>31723</v>
      </c>
      <c r="E11" s="5" t="n">
        <v>29686</v>
      </c>
    </row>
    <row r="12" spans="1:5">
      <c r="A12" s="4" t="s">
        <v>77</v>
      </c>
      <c r="B12" s="5" t="n">
        <v>-8673</v>
      </c>
      <c r="C12" s="5" t="n">
        <v>-3812</v>
      </c>
      <c r="D12" s="5" t="n">
        <v>-17705</v>
      </c>
      <c r="E12" s="5" t="n">
        <v>-10052</v>
      </c>
    </row>
    <row r="13" spans="1:5">
      <c r="A13" s="4" t="s">
        <v>78</v>
      </c>
      <c r="B13" s="5" t="n">
        <v>0</v>
      </c>
      <c r="C13" s="5" t="n">
        <v>-6657</v>
      </c>
      <c r="D13" s="5" t="n">
        <v>0</v>
      </c>
      <c r="E13" s="5" t="n">
        <v>-6657</v>
      </c>
    </row>
    <row r="14" spans="1:5">
      <c r="A14" s="4" t="s">
        <v>79</v>
      </c>
      <c r="B14" s="5" t="n">
        <v>97</v>
      </c>
      <c r="C14" s="5" t="n">
        <v>61</v>
      </c>
      <c r="D14" s="5" t="n">
        <v>160</v>
      </c>
      <c r="E14" s="5" t="n">
        <v>131</v>
      </c>
    </row>
    <row r="15" spans="1:5">
      <c r="A15" s="4" t="s">
        <v>80</v>
      </c>
      <c r="B15" s="5" t="n">
        <v>-52</v>
      </c>
      <c r="C15" s="5" t="n">
        <v>-47</v>
      </c>
      <c r="D15" s="5" t="n">
        <v>-53</v>
      </c>
      <c r="E15" s="5" t="n">
        <v>-131</v>
      </c>
    </row>
    <row r="16" spans="1:5">
      <c r="A16" s="4" t="s">
        <v>81</v>
      </c>
      <c r="B16" s="5" t="n">
        <v>18</v>
      </c>
      <c r="C16" s="5" t="n">
        <v>64</v>
      </c>
      <c r="D16" s="5" t="n">
        <v>115</v>
      </c>
      <c r="E16" s="5" t="n">
        <v>203</v>
      </c>
    </row>
    <row r="17" spans="1:5">
      <c r="A17" s="4" t="s">
        <v>82</v>
      </c>
      <c r="B17" s="5" t="n">
        <v>-8736</v>
      </c>
      <c r="C17" s="5" t="n">
        <v>2767</v>
      </c>
      <c r="D17" s="5" t="n">
        <v>-17927</v>
      </c>
      <c r="E17" s="5" t="n">
        <v>-3598</v>
      </c>
    </row>
    <row r="18" spans="1:5">
      <c r="A18" s="4" t="s">
        <v>83</v>
      </c>
      <c r="B18" s="5" t="n">
        <v>1382</v>
      </c>
      <c r="C18" s="5" t="n">
        <v>600</v>
      </c>
      <c r="D18" s="5" t="n">
        <v>2590</v>
      </c>
      <c r="E18" s="5" t="n">
        <v>1083</v>
      </c>
    </row>
    <row r="19" spans="1:5">
      <c r="A19" s="4" t="s">
        <v>84</v>
      </c>
      <c r="B19" s="7" t="n">
        <v>-10118</v>
      </c>
      <c r="C19" s="7" t="n">
        <v>2167</v>
      </c>
      <c r="D19" s="7" t="n">
        <v>-20517</v>
      </c>
      <c r="E19" s="7" t="n">
        <v>-4681</v>
      </c>
    </row>
    <row r="20" spans="1:5">
      <c r="A20" s="3" t="s">
        <v>85</v>
      </c>
    </row>
    <row r="21" spans="1:5">
      <c r="A21" s="4" t="s">
        <v>86</v>
      </c>
      <c r="B21" s="8" t="n">
        <v>-0.28</v>
      </c>
      <c r="C21" s="8" t="n">
        <v>0.07000000000000001</v>
      </c>
      <c r="D21" s="8" t="n">
        <v>-0.61</v>
      </c>
      <c r="E21" s="8" t="n">
        <v>-0.15</v>
      </c>
    </row>
    <row r="22" spans="1:5">
      <c r="A22" s="3" t="s">
        <v>87</v>
      </c>
    </row>
    <row r="23" spans="1:5">
      <c r="A23" s="4" t="s">
        <v>88</v>
      </c>
      <c r="B23" s="5" t="n">
        <v>35526</v>
      </c>
      <c r="C23" s="5" t="n">
        <v>31842</v>
      </c>
      <c r="D23" s="5" t="n">
        <v>33871</v>
      </c>
      <c r="E23" s="5" t="n">
        <v>31746</v>
      </c>
    </row>
    <row r="24" spans="1:5">
      <c r="A24" s="4" t="s">
        <v>89</v>
      </c>
      <c r="B24" s="5" t="n">
        <v>35526</v>
      </c>
      <c r="C24" s="5" t="n">
        <v>32027</v>
      </c>
      <c r="D24" s="5" t="n">
        <v>33871</v>
      </c>
      <c r="E24" s="5" t="n">
        <v>31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7</v>
      </c>
      <c r="B1" s="2" t="s">
        <v>388</v>
      </c>
      <c r="C1" s="2" t="s">
        <v>2</v>
      </c>
      <c r="D1" s="2" t="s">
        <v>67</v>
      </c>
      <c r="E1" s="2" t="s">
        <v>2</v>
      </c>
      <c r="F1" s="2" t="s">
        <v>67</v>
      </c>
    </row>
    <row r="2" spans="1:6">
      <c r="A2" s="3" t="s">
        <v>389</v>
      </c>
    </row>
    <row r="3" spans="1:6">
      <c r="A3" s="4" t="s">
        <v>78</v>
      </c>
      <c r="C3" s="7" t="n">
        <v>0</v>
      </c>
      <c r="D3" s="7" t="n">
        <v>6657</v>
      </c>
      <c r="E3" s="7" t="n">
        <v>0</v>
      </c>
      <c r="F3" s="7" t="n">
        <v>6657</v>
      </c>
    </row>
    <row r="4" spans="1:6">
      <c r="A4" s="4" t="s">
        <v>390</v>
      </c>
    </row>
    <row r="5" spans="1:6">
      <c r="A5" s="3" t="s">
        <v>389</v>
      </c>
    </row>
    <row r="6" spans="1:6">
      <c r="A6" s="4" t="s">
        <v>391</v>
      </c>
      <c r="B6" s="7" t="n">
        <v>21000</v>
      </c>
    </row>
    <row r="7" spans="1:6">
      <c r="A7" s="4" t="s">
        <v>392</v>
      </c>
      <c r="B7" s="7" t="n">
        <v>1500</v>
      </c>
    </row>
    <row r="8" spans="1:6">
      <c r="A8" s="4" t="s">
        <v>78</v>
      </c>
      <c r="F8" s="7" t="n">
        <v>6700</v>
      </c>
    </row>
    <row r="9" spans="1:6">
      <c r="A9" s="4" t="s">
        <v>393</v>
      </c>
    </row>
    <row r="10" spans="1:6">
      <c r="A10" s="3" t="s">
        <v>389</v>
      </c>
    </row>
    <row r="11" spans="1:6">
      <c r="A11" s="4" t="s">
        <v>394</v>
      </c>
      <c r="B11" s="4" t="s">
        <v>395</v>
      </c>
    </row>
    <row r="12" spans="1:6">
      <c r="A12" s="4" t="s">
        <v>396</v>
      </c>
      <c r="C12" s="7" t="n">
        <v>100</v>
      </c>
      <c r="E12" s="7"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97</v>
      </c>
      <c r="B1" s="2" t="s">
        <v>1</v>
      </c>
    </row>
    <row r="2" spans="1:2">
      <c r="B2" s="2" t="s">
        <v>257</v>
      </c>
    </row>
    <row r="3" spans="1:2">
      <c r="A3" s="3" t="s">
        <v>398</v>
      </c>
    </row>
    <row r="4" spans="1:2">
      <c r="A4" s="4" t="s">
        <v>399</v>
      </c>
      <c r="B4" s="7" t="n">
        <v>22799</v>
      </c>
    </row>
    <row r="5" spans="1:2">
      <c r="A5" s="4" t="s">
        <v>400</v>
      </c>
      <c r="B5" s="5" t="n">
        <v>11624</v>
      </c>
    </row>
    <row r="6" spans="1:2">
      <c r="A6" s="4" t="s">
        <v>401</v>
      </c>
      <c r="B6" s="5" t="n">
        <v>1169</v>
      </c>
    </row>
    <row r="7" spans="1:2">
      <c r="A7" s="4" t="s">
        <v>402</v>
      </c>
      <c r="B7" s="7" t="n">
        <v>355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57</v>
      </c>
    </row>
    <row r="3" spans="1:2">
      <c r="A3" s="3" t="s">
        <v>404</v>
      </c>
    </row>
    <row r="4" spans="1:2">
      <c r="A4" s="4" t="s">
        <v>405</v>
      </c>
      <c r="B4" s="7" t="n">
        <v>11800</v>
      </c>
    </row>
    <row r="5" spans="1:2">
      <c r="A5" s="4" t="s">
        <v>406</v>
      </c>
      <c r="B5" s="5" t="n">
        <v>-134</v>
      </c>
    </row>
    <row r="6" spans="1:2">
      <c r="A6" s="4" t="s">
        <v>407</v>
      </c>
      <c r="B6" s="5" t="n">
        <v>-197</v>
      </c>
    </row>
    <row r="7" spans="1:2">
      <c r="A7" s="4" t="s">
        <v>408</v>
      </c>
      <c r="B7" s="7" t="n">
        <v>11469</v>
      </c>
    </row>
    <row r="8" spans="1:2">
      <c r="A8" s="4" t="s">
        <v>373</v>
      </c>
    </row>
    <row r="9" spans="1:2">
      <c r="A9" s="3" t="s">
        <v>404</v>
      </c>
    </row>
    <row r="10" spans="1:2">
      <c r="A10" s="4" t="s">
        <v>409</v>
      </c>
      <c r="B10" s="4" t="s">
        <v>294</v>
      </c>
    </row>
    <row r="11" spans="1:2">
      <c r="A11" s="4" t="s">
        <v>405</v>
      </c>
      <c r="B11" s="7" t="n">
        <v>3200</v>
      </c>
    </row>
    <row r="12" spans="1:2">
      <c r="A12" s="4" t="s">
        <v>406</v>
      </c>
      <c r="B12" s="5" t="n">
        <v>-36</v>
      </c>
    </row>
    <row r="13" spans="1:2">
      <c r="A13" s="4" t="s">
        <v>407</v>
      </c>
      <c r="B13" s="5" t="n">
        <v>-39</v>
      </c>
    </row>
    <row r="14" spans="1:2">
      <c r="A14" s="4" t="s">
        <v>408</v>
      </c>
      <c r="B14" s="7" t="n">
        <v>3125</v>
      </c>
    </row>
    <row r="15" spans="1:2">
      <c r="A15" s="4" t="s">
        <v>374</v>
      </c>
    </row>
    <row r="16" spans="1:2">
      <c r="A16" s="3" t="s">
        <v>404</v>
      </c>
    </row>
    <row r="17" spans="1:2">
      <c r="A17" s="4" t="s">
        <v>409</v>
      </c>
      <c r="B17" s="4" t="s">
        <v>276</v>
      </c>
    </row>
    <row r="18" spans="1:2">
      <c r="A18" s="4" t="s">
        <v>405</v>
      </c>
      <c r="B18" s="7" t="n">
        <v>4400</v>
      </c>
    </row>
    <row r="19" spans="1:2">
      <c r="A19" s="4" t="s">
        <v>406</v>
      </c>
      <c r="B19" s="5" t="n">
        <v>-50</v>
      </c>
    </row>
    <row r="20" spans="1:2">
      <c r="A20" s="4" t="s">
        <v>407</v>
      </c>
      <c r="B20" s="5" t="n">
        <v>-75</v>
      </c>
    </row>
    <row r="21" spans="1:2">
      <c r="A21" s="4" t="s">
        <v>408</v>
      </c>
      <c r="B21" s="7" t="n">
        <v>4275</v>
      </c>
    </row>
    <row r="22" spans="1:2">
      <c r="A22" s="4" t="s">
        <v>375</v>
      </c>
    </row>
    <row r="23" spans="1:2">
      <c r="A23" s="3" t="s">
        <v>404</v>
      </c>
    </row>
    <row r="24" spans="1:2">
      <c r="A24" s="4" t="s">
        <v>409</v>
      </c>
      <c r="B24" s="4" t="s">
        <v>276</v>
      </c>
    </row>
    <row r="25" spans="1:2">
      <c r="A25" s="4" t="s">
        <v>405</v>
      </c>
      <c r="B25" s="7" t="n">
        <v>1500</v>
      </c>
    </row>
    <row r="26" spans="1:2">
      <c r="A26" s="4" t="s">
        <v>406</v>
      </c>
      <c r="B26" s="5" t="n">
        <v>-17</v>
      </c>
    </row>
    <row r="27" spans="1:2">
      <c r="A27" s="4" t="s">
        <v>407</v>
      </c>
      <c r="B27" s="5" t="n">
        <v>-25</v>
      </c>
    </row>
    <row r="28" spans="1:2">
      <c r="A28" s="4" t="s">
        <v>408</v>
      </c>
      <c r="B28" s="7" t="n">
        <v>1458</v>
      </c>
    </row>
    <row r="29" spans="1:2">
      <c r="A29" s="4" t="s">
        <v>376</v>
      </c>
    </row>
    <row r="30" spans="1:2">
      <c r="A30" s="3" t="s">
        <v>404</v>
      </c>
    </row>
    <row r="31" spans="1:2">
      <c r="A31" s="4" t="s">
        <v>409</v>
      </c>
      <c r="B31" s="4" t="s">
        <v>273</v>
      </c>
    </row>
    <row r="32" spans="1:2">
      <c r="A32" s="4" t="s">
        <v>405</v>
      </c>
      <c r="B32" s="7" t="n">
        <v>2700</v>
      </c>
    </row>
    <row r="33" spans="1:2">
      <c r="A33" s="4" t="s">
        <v>406</v>
      </c>
      <c r="B33" s="5" t="n">
        <v>-31</v>
      </c>
    </row>
    <row r="34" spans="1:2">
      <c r="A34" s="4" t="s">
        <v>407</v>
      </c>
      <c r="B34" s="5" t="n">
        <v>-58</v>
      </c>
    </row>
    <row r="35" spans="1:2">
      <c r="A35" s="4" t="s">
        <v>408</v>
      </c>
      <c r="B35" s="7" t="n">
        <v>26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410</v>
      </c>
      <c r="B1" s="2" t="s">
        <v>66</v>
      </c>
      <c r="C1" s="2" t="s">
        <v>1</v>
      </c>
    </row>
    <row r="2" spans="1:4">
      <c r="B2" s="2" t="s">
        <v>2</v>
      </c>
      <c r="C2" s="2" t="s">
        <v>2</v>
      </c>
      <c r="D2" s="2" t="s">
        <v>67</v>
      </c>
    </row>
    <row r="3" spans="1:4">
      <c r="A3" s="3" t="s">
        <v>404</v>
      </c>
    </row>
    <row r="4" spans="1:4">
      <c r="A4" s="4" t="s">
        <v>107</v>
      </c>
      <c r="C4" s="7" t="n">
        <v>202</v>
      </c>
      <c r="D4" s="7" t="n">
        <v>0</v>
      </c>
    </row>
    <row r="5" spans="1:4">
      <c r="A5" s="4" t="s">
        <v>411</v>
      </c>
      <c r="B5" s="7" t="n">
        <v>600</v>
      </c>
      <c r="C5" s="5" t="n">
        <v>600</v>
      </c>
    </row>
    <row r="6" spans="1:4">
      <c r="A6" s="4" t="s">
        <v>412</v>
      </c>
      <c r="B6" s="5" t="n">
        <v>1200</v>
      </c>
      <c r="C6" s="5" t="n">
        <v>1200</v>
      </c>
    </row>
    <row r="7" spans="1:4">
      <c r="A7" s="4" t="s">
        <v>413</v>
      </c>
      <c r="B7" s="5" t="n">
        <v>1200</v>
      </c>
      <c r="C7" s="5" t="n">
        <v>1200</v>
      </c>
    </row>
    <row r="8" spans="1:4">
      <c r="A8" s="4" t="s">
        <v>414</v>
      </c>
      <c r="B8" s="5" t="n">
        <v>1200</v>
      </c>
      <c r="C8" s="5" t="n">
        <v>1200</v>
      </c>
    </row>
    <row r="9" spans="1:4">
      <c r="A9" s="4" t="s">
        <v>415</v>
      </c>
      <c r="B9" s="5" t="n">
        <v>1200</v>
      </c>
      <c r="C9" s="5" t="n">
        <v>1200</v>
      </c>
    </row>
    <row r="10" spans="1:4">
      <c r="A10" s="4" t="s">
        <v>70</v>
      </c>
    </row>
    <row r="11" spans="1:4">
      <c r="A11" s="3" t="s">
        <v>404</v>
      </c>
    </row>
    <row r="12" spans="1:4">
      <c r="A12" s="4" t="s">
        <v>107</v>
      </c>
      <c r="B12" s="5" t="n">
        <v>60</v>
      </c>
      <c r="C12" s="5" t="n">
        <v>60</v>
      </c>
    </row>
    <row r="13" spans="1:4">
      <c r="A13" s="4" t="s">
        <v>73</v>
      </c>
    </row>
    <row r="14" spans="1:4">
      <c r="A14" s="3" t="s">
        <v>404</v>
      </c>
    </row>
    <row r="15" spans="1:4">
      <c r="A15" s="4" t="s">
        <v>107</v>
      </c>
      <c r="B15" s="7" t="n">
        <v>142</v>
      </c>
      <c r="C15" s="7" t="n">
        <v>14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s>
  <sheetData>
    <row r="1" spans="1:9">
      <c r="A1" s="1" t="s">
        <v>416</v>
      </c>
      <c r="B1" s="2" t="s">
        <v>66</v>
      </c>
      <c r="D1" s="2" t="s">
        <v>1</v>
      </c>
      <c r="F1" s="2" t="s">
        <v>417</v>
      </c>
      <c r="G1" s="2" t="s">
        <v>418</v>
      </c>
    </row>
    <row r="2" spans="1:9">
      <c r="B2" s="2" t="s">
        <v>257</v>
      </c>
      <c r="C2" s="2" t="s">
        <v>258</v>
      </c>
      <c r="D2" s="2" t="s">
        <v>257</v>
      </c>
      <c r="E2" s="2" t="s">
        <v>258</v>
      </c>
      <c r="F2" s="2" t="s">
        <v>258</v>
      </c>
      <c r="G2" s="2" t="s">
        <v>419</v>
      </c>
      <c r="H2" s="2" t="s">
        <v>420</v>
      </c>
      <c r="I2" s="2" t="s">
        <v>421</v>
      </c>
    </row>
    <row r="3" spans="1:9">
      <c r="A3" s="3" t="s">
        <v>422</v>
      </c>
    </row>
    <row r="4" spans="1:9">
      <c r="A4" s="4" t="s">
        <v>75</v>
      </c>
      <c r="B4" s="7" t="n">
        <v>0</v>
      </c>
      <c r="C4" s="7" t="n">
        <v>109</v>
      </c>
      <c r="D4" s="7" t="n">
        <v>997</v>
      </c>
      <c r="E4" s="7" t="n">
        <v>297</v>
      </c>
    </row>
    <row r="5" spans="1:9">
      <c r="A5" s="4" t="s">
        <v>423</v>
      </c>
    </row>
    <row r="6" spans="1:9">
      <c r="A6" s="3" t="s">
        <v>422</v>
      </c>
    </row>
    <row r="7" spans="1:9">
      <c r="A7" s="4" t="s">
        <v>75</v>
      </c>
      <c r="B7" s="5" t="n">
        <v>0</v>
      </c>
      <c r="D7" s="5" t="n">
        <v>1000</v>
      </c>
    </row>
    <row r="8" spans="1:9">
      <c r="A8" s="4" t="s">
        <v>424</v>
      </c>
    </row>
    <row r="9" spans="1:9">
      <c r="A9" s="3" t="s">
        <v>422</v>
      </c>
    </row>
    <row r="10" spans="1:9">
      <c r="A10" s="4" t="s">
        <v>75</v>
      </c>
      <c r="D10" s="5" t="n">
        <v>997</v>
      </c>
    </row>
    <row r="11" spans="1:9">
      <c r="A11" s="4" t="s">
        <v>425</v>
      </c>
      <c r="D11" s="5" t="n">
        <v>600</v>
      </c>
    </row>
    <row r="12" spans="1:9">
      <c r="A12" s="4" t="s">
        <v>426</v>
      </c>
      <c r="B12" s="5" t="n">
        <v>397</v>
      </c>
      <c r="D12" s="5" t="n">
        <v>397</v>
      </c>
      <c r="H12" s="7" t="n">
        <v>0</v>
      </c>
    </row>
    <row r="13" spans="1:9">
      <c r="A13" s="4" t="s">
        <v>427</v>
      </c>
    </row>
    <row r="14" spans="1:9">
      <c r="A14" s="3" t="s">
        <v>422</v>
      </c>
    </row>
    <row r="15" spans="1:9">
      <c r="A15" s="4" t="s">
        <v>75</v>
      </c>
      <c r="F15" s="7" t="n">
        <v>2800</v>
      </c>
    </row>
    <row r="16" spans="1:9">
      <c r="A16" s="4" t="s">
        <v>428</v>
      </c>
      <c r="F16" s="5" t="n">
        <v>600</v>
      </c>
    </row>
    <row r="17" spans="1:9">
      <c r="A17" s="4" t="s">
        <v>425</v>
      </c>
      <c r="G17" s="7" t="n">
        <v>1500</v>
      </c>
    </row>
    <row r="18" spans="1:9">
      <c r="A18" s="4" t="s">
        <v>429</v>
      </c>
    </row>
    <row r="19" spans="1:9">
      <c r="A19" s="3" t="s">
        <v>422</v>
      </c>
    </row>
    <row r="20" spans="1:9">
      <c r="A20" s="4" t="s">
        <v>75</v>
      </c>
      <c r="C20" s="5" t="n">
        <v>100</v>
      </c>
      <c r="E20" s="5" t="n">
        <v>300</v>
      </c>
    </row>
    <row r="21" spans="1:9">
      <c r="A21" s="4" t="s">
        <v>430</v>
      </c>
    </row>
    <row r="22" spans="1:9">
      <c r="A22" s="3" t="s">
        <v>422</v>
      </c>
    </row>
    <row r="23" spans="1:9">
      <c r="A23" s="4" t="s">
        <v>428</v>
      </c>
      <c r="E23" s="5" t="n">
        <v>100</v>
      </c>
    </row>
    <row r="24" spans="1:9">
      <c r="A24" s="4" t="s">
        <v>431</v>
      </c>
    </row>
    <row r="25" spans="1:9">
      <c r="A25" s="3" t="s">
        <v>422</v>
      </c>
    </row>
    <row r="26" spans="1:9">
      <c r="A26" s="4" t="s">
        <v>75</v>
      </c>
      <c r="F26" s="5" t="n">
        <v>1300</v>
      </c>
    </row>
    <row r="27" spans="1:9">
      <c r="A27" s="4" t="s">
        <v>432</v>
      </c>
      <c r="I27" s="5" t="n">
        <v>60</v>
      </c>
    </row>
    <row r="28" spans="1:9">
      <c r="A28" s="4" t="s">
        <v>426</v>
      </c>
      <c r="B28" s="5" t="n">
        <v>600</v>
      </c>
      <c r="D28" s="5" t="n">
        <v>600</v>
      </c>
      <c r="H28" s="7" t="n">
        <v>800</v>
      </c>
    </row>
    <row r="29" spans="1:9">
      <c r="A29" s="4" t="s">
        <v>433</v>
      </c>
    </row>
    <row r="30" spans="1:9">
      <c r="A30" s="3" t="s">
        <v>422</v>
      </c>
    </row>
    <row r="31" spans="1:9">
      <c r="A31" s="4" t="s">
        <v>75</v>
      </c>
      <c r="F31" s="5" t="n">
        <v>1200</v>
      </c>
    </row>
    <row r="32" spans="1:9">
      <c r="A32" s="4" t="s">
        <v>425</v>
      </c>
      <c r="C32" s="7" t="n">
        <v>200</v>
      </c>
      <c r="E32" s="7" t="n">
        <v>400</v>
      </c>
    </row>
    <row r="33" spans="1:9">
      <c r="A33" s="4" t="s">
        <v>434</v>
      </c>
    </row>
    <row r="34" spans="1:9">
      <c r="A34" s="3" t="s">
        <v>422</v>
      </c>
    </row>
    <row r="35" spans="1:9">
      <c r="A35" s="4" t="s">
        <v>75</v>
      </c>
      <c r="F35" s="7" t="n">
        <v>300</v>
      </c>
    </row>
    <row r="36" spans="1:9">
      <c r="A36" s="4" t="s">
        <v>435</v>
      </c>
    </row>
    <row r="37" spans="1:9">
      <c r="A37" s="3" t="s">
        <v>422</v>
      </c>
    </row>
    <row r="38" spans="1:9">
      <c r="A38" s="4" t="s">
        <v>436</v>
      </c>
      <c r="B38" s="7" t="n">
        <v>1000</v>
      </c>
      <c r="D38" s="7" t="n">
        <v>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6</v>
      </c>
      <c r="D1" s="2" t="s">
        <v>1</v>
      </c>
    </row>
    <row r="2" spans="1:5">
      <c r="B2" s="2" t="s">
        <v>2</v>
      </c>
      <c r="C2" s="2" t="s">
        <v>67</v>
      </c>
      <c r="D2" s="2" t="s">
        <v>2</v>
      </c>
      <c r="E2" s="2" t="s">
        <v>67</v>
      </c>
    </row>
    <row r="3" spans="1:5">
      <c r="A3" s="3" t="s">
        <v>438</v>
      </c>
    </row>
    <row r="4" spans="1:5">
      <c r="A4" s="4" t="s">
        <v>439</v>
      </c>
      <c r="B4" s="7" t="n">
        <v>0</v>
      </c>
      <c r="C4" s="7" t="n">
        <v>109</v>
      </c>
      <c r="D4" s="7" t="n">
        <v>997</v>
      </c>
      <c r="E4" s="7" t="n">
        <v>297</v>
      </c>
    </row>
    <row r="5" spans="1:5">
      <c r="A5" s="4" t="s">
        <v>423</v>
      </c>
    </row>
    <row r="6" spans="1:5">
      <c r="A6" s="3" t="s">
        <v>438</v>
      </c>
    </row>
    <row r="7" spans="1:5">
      <c r="A7" s="4" t="s">
        <v>439</v>
      </c>
      <c r="B7" s="5" t="n">
        <v>0</v>
      </c>
      <c r="D7" s="5" t="n">
        <v>1000</v>
      </c>
    </row>
    <row r="8" spans="1:5">
      <c r="A8" s="4" t="s">
        <v>424</v>
      </c>
    </row>
    <row r="9" spans="1:5">
      <c r="A9" s="3" t="s">
        <v>438</v>
      </c>
    </row>
    <row r="10" spans="1:5">
      <c r="A10" s="4" t="s">
        <v>440</v>
      </c>
      <c r="D10" s="5" t="n">
        <v>0</v>
      </c>
    </row>
    <row r="11" spans="1:5">
      <c r="A11" s="4" t="s">
        <v>439</v>
      </c>
      <c r="D11" s="5" t="n">
        <v>997</v>
      </c>
    </row>
    <row r="12" spans="1:5">
      <c r="A12" s="4" t="s">
        <v>441</v>
      </c>
      <c r="D12" s="5" t="n">
        <v>-600</v>
      </c>
    </row>
    <row r="13" spans="1:5">
      <c r="A13" s="4" t="s">
        <v>442</v>
      </c>
      <c r="B13" s="7" t="n">
        <v>397</v>
      </c>
      <c r="D13" s="7" t="n">
        <v>3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3</v>
      </c>
      <c r="B1" s="2" t="s">
        <v>1</v>
      </c>
    </row>
    <row r="2" spans="1:3">
      <c r="B2" s="2" t="s">
        <v>2</v>
      </c>
      <c r="C2" s="2" t="s">
        <v>25</v>
      </c>
    </row>
    <row r="3" spans="1:3">
      <c r="A3" s="4" t="s">
        <v>444</v>
      </c>
    </row>
    <row r="4" spans="1:3">
      <c r="A4" s="3" t="s">
        <v>445</v>
      </c>
    </row>
    <row r="5" spans="1:3">
      <c r="A5" s="4" t="s">
        <v>446</v>
      </c>
      <c r="B5" s="7" t="n">
        <v>77000</v>
      </c>
      <c r="C5" s="7" t="n">
        <v>83000</v>
      </c>
    </row>
    <row r="6" spans="1:3">
      <c r="A6" s="4" t="s">
        <v>447</v>
      </c>
    </row>
    <row r="7" spans="1:3">
      <c r="A7" s="3" t="s">
        <v>445</v>
      </c>
    </row>
    <row r="8" spans="1:3">
      <c r="A8" s="4" t="s">
        <v>448</v>
      </c>
      <c r="B8" s="4" t="s">
        <v>449</v>
      </c>
    </row>
    <row r="9" spans="1:3">
      <c r="A9" s="4" t="s">
        <v>450</v>
      </c>
    </row>
    <row r="10" spans="1:3">
      <c r="A10" s="3" t="s">
        <v>445</v>
      </c>
    </row>
    <row r="11" spans="1:3">
      <c r="A11" s="4" t="s">
        <v>451</v>
      </c>
      <c r="B11" s="4" t="s">
        <v>452</v>
      </c>
    </row>
    <row r="12" spans="1:3">
      <c r="A12" s="4" t="s">
        <v>448</v>
      </c>
      <c r="B12" s="4" t="s">
        <v>453</v>
      </c>
    </row>
    <row r="13" spans="1:3">
      <c r="A13" s="4" t="s">
        <v>287</v>
      </c>
    </row>
    <row r="14" spans="1:3">
      <c r="A14" s="3" t="s">
        <v>445</v>
      </c>
    </row>
    <row r="15" spans="1:3">
      <c r="A15" s="4" t="s">
        <v>288</v>
      </c>
      <c r="B15" s="7" t="n">
        <v>25000000</v>
      </c>
    </row>
    <row r="16" spans="1:3">
      <c r="A16" s="4" t="s">
        <v>290</v>
      </c>
      <c r="B16" s="7" t="n">
        <v>15500000</v>
      </c>
    </row>
    <row r="17" spans="1:3">
      <c r="A17" s="4" t="s">
        <v>454</v>
      </c>
      <c r="B17" s="4" t="s">
        <v>455</v>
      </c>
    </row>
    <row r="18" spans="1:3">
      <c r="A18" s="4" t="s">
        <v>456</v>
      </c>
      <c r="B18" s="7" t="n">
        <v>125000</v>
      </c>
    </row>
    <row r="19" spans="1:3">
      <c r="A19" s="4" t="s">
        <v>457</v>
      </c>
    </row>
    <row r="20" spans="1:3">
      <c r="A20" s="3" t="s">
        <v>445</v>
      </c>
    </row>
    <row r="21" spans="1:3">
      <c r="A21" s="4" t="s">
        <v>458</v>
      </c>
      <c r="B21" s="4" t="s">
        <v>459</v>
      </c>
    </row>
    <row r="22" spans="1:3">
      <c r="A22" s="4" t="s">
        <v>460</v>
      </c>
    </row>
    <row r="23" spans="1:3">
      <c r="A23" s="3" t="s">
        <v>445</v>
      </c>
    </row>
    <row r="24" spans="1:3">
      <c r="A24" s="4" t="s">
        <v>458</v>
      </c>
      <c r="B24" s="4" t="s">
        <v>461</v>
      </c>
    </row>
    <row r="25" spans="1:3">
      <c r="A25" s="4" t="s">
        <v>462</v>
      </c>
    </row>
    <row r="26" spans="1:3">
      <c r="A26" s="3" t="s">
        <v>445</v>
      </c>
    </row>
    <row r="27" spans="1:3">
      <c r="A27" s="4" t="s">
        <v>463</v>
      </c>
      <c r="B27" s="4" t="s">
        <v>464</v>
      </c>
    </row>
    <row r="28" spans="1:3">
      <c r="A28" s="4" t="s">
        <v>465</v>
      </c>
    </row>
    <row r="29" spans="1:3">
      <c r="A29" s="3" t="s">
        <v>445</v>
      </c>
    </row>
    <row r="30" spans="1:3">
      <c r="A30" s="4" t="s">
        <v>463</v>
      </c>
      <c r="B30" s="4" t="s">
        <v>461</v>
      </c>
    </row>
    <row r="31" spans="1:3">
      <c r="A31" s="4" t="s">
        <v>466</v>
      </c>
    </row>
    <row r="32" spans="1:3">
      <c r="A32" s="3" t="s">
        <v>445</v>
      </c>
    </row>
    <row r="33" spans="1:3">
      <c r="A33" s="4" t="s">
        <v>463</v>
      </c>
      <c r="B33" s="4" t="s">
        <v>467</v>
      </c>
    </row>
    <row r="34" spans="1:3">
      <c r="A34" s="4" t="s">
        <v>468</v>
      </c>
    </row>
    <row r="35" spans="1:3">
      <c r="A35" s="3" t="s">
        <v>445</v>
      </c>
    </row>
    <row r="36" spans="1:3">
      <c r="A36" s="4" t="s">
        <v>463</v>
      </c>
      <c r="B36"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0</v>
      </c>
      <c r="B1" s="2" t="s">
        <v>66</v>
      </c>
      <c r="C1" s="2" t="s">
        <v>1</v>
      </c>
    </row>
    <row r="2" spans="1:3">
      <c r="B2" s="2" t="s">
        <v>67</v>
      </c>
      <c r="C2" s="2" t="s">
        <v>67</v>
      </c>
    </row>
    <row r="3" spans="1:3">
      <c r="A3" s="3" t="s">
        <v>229</v>
      </c>
    </row>
    <row r="4" spans="1:3">
      <c r="A4" s="4" t="s">
        <v>471</v>
      </c>
      <c r="B4" s="7" t="n">
        <v>-73</v>
      </c>
      <c r="C4" s="7" t="n">
        <v>-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2</v>
      </c>
      <c r="B1" s="2" t="s">
        <v>66</v>
      </c>
      <c r="C1" s="2" t="s">
        <v>1</v>
      </c>
    </row>
    <row r="2" spans="1:3">
      <c r="B2" s="2" t="s">
        <v>67</v>
      </c>
      <c r="C2" s="2" t="s">
        <v>67</v>
      </c>
    </row>
    <row r="3" spans="1:3">
      <c r="A3" s="3" t="s">
        <v>231</v>
      </c>
    </row>
    <row r="4" spans="1:3">
      <c r="A4" s="4" t="s">
        <v>473</v>
      </c>
      <c r="B4" s="7" t="n">
        <v>-19</v>
      </c>
      <c r="C4" s="7" t="n">
        <v>-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66"/>
    <col customWidth="1" max="3" min="3" width="27"/>
    <col customWidth="1" max="4" min="4" width="37"/>
    <col customWidth="1" max="5" min="5" width="66"/>
    <col customWidth="1" max="6" min="6" width="37"/>
  </cols>
  <sheetData>
    <row r="1" spans="1:6">
      <c r="A1" s="1" t="s">
        <v>474</v>
      </c>
      <c r="B1" s="2" t="s">
        <v>66</v>
      </c>
      <c r="E1" s="2" t="s">
        <v>1</v>
      </c>
    </row>
    <row r="2" spans="1:6">
      <c r="B2" s="2" t="s">
        <v>475</v>
      </c>
      <c r="C2" s="2" t="s">
        <v>476</v>
      </c>
      <c r="D2" s="2" t="s">
        <v>477</v>
      </c>
      <c r="E2" s="2" t="s">
        <v>478</v>
      </c>
      <c r="F2" s="2" t="s">
        <v>477</v>
      </c>
    </row>
    <row r="3" spans="1:6">
      <c r="A3" s="3" t="s">
        <v>479</v>
      </c>
    </row>
    <row r="4" spans="1:6">
      <c r="A4" s="4" t="s">
        <v>480</v>
      </c>
      <c r="B4" s="5" t="n">
        <v>2</v>
      </c>
      <c r="E4" s="5" t="n">
        <v>2</v>
      </c>
    </row>
    <row r="5" spans="1:6">
      <c r="A5" s="4" t="s">
        <v>481</v>
      </c>
      <c r="B5" s="5" t="n">
        <v>45000</v>
      </c>
      <c r="D5" s="5" t="n">
        <v>0</v>
      </c>
      <c r="E5" s="5" t="n">
        <v>45000</v>
      </c>
      <c r="F5" s="5" t="n">
        <v>0</v>
      </c>
    </row>
    <row r="6" spans="1:6">
      <c r="A6" s="4" t="s">
        <v>482</v>
      </c>
      <c r="B6" s="8" t="n">
        <v>2.95</v>
      </c>
      <c r="E6" s="8" t="n">
        <v>2.95</v>
      </c>
    </row>
    <row r="7" spans="1:6">
      <c r="A7" s="4" t="s">
        <v>110</v>
      </c>
      <c r="B7" s="7" t="n">
        <v>2254</v>
      </c>
      <c r="D7" s="7" t="n">
        <v>1459</v>
      </c>
      <c r="E7" s="7" t="n">
        <v>3792</v>
      </c>
      <c r="F7" s="7" t="n">
        <v>2662</v>
      </c>
    </row>
    <row r="8" spans="1:6">
      <c r="A8" s="4" t="s">
        <v>483</v>
      </c>
    </row>
    <row r="9" spans="1:6">
      <c r="A9" s="3" t="s">
        <v>479</v>
      </c>
    </row>
    <row r="10" spans="1:6">
      <c r="A10" s="4" t="s">
        <v>484</v>
      </c>
      <c r="B10" s="5" t="n">
        <v>800</v>
      </c>
      <c r="D10" s="5" t="n">
        <v>300</v>
      </c>
      <c r="E10" s="5" t="n">
        <v>1300</v>
      </c>
      <c r="F10" s="5" t="n">
        <v>900</v>
      </c>
    </row>
    <row r="11" spans="1:6">
      <c r="A11" s="4" t="s">
        <v>485</v>
      </c>
    </row>
    <row r="12" spans="1:6">
      <c r="A12" s="3" t="s">
        <v>479</v>
      </c>
    </row>
    <row r="13" spans="1:6">
      <c r="A13" s="4" t="s">
        <v>484</v>
      </c>
      <c r="B13" s="5" t="n">
        <v>100</v>
      </c>
      <c r="E13" s="5" t="n">
        <v>100</v>
      </c>
    </row>
    <row r="14" spans="1:6">
      <c r="A14" s="4" t="s">
        <v>486</v>
      </c>
    </row>
    <row r="15" spans="1:6">
      <c r="A15" s="3" t="s">
        <v>479</v>
      </c>
    </row>
    <row r="16" spans="1:6">
      <c r="A16" s="4" t="s">
        <v>487</v>
      </c>
      <c r="C16" s="7" t="n">
        <v>1200</v>
      </c>
    </row>
    <row r="17" spans="1:6">
      <c r="A17" s="4" t="s">
        <v>488</v>
      </c>
      <c r="B17" s="5" t="n">
        <v>300</v>
      </c>
      <c r="E17" s="5" t="n">
        <v>300</v>
      </c>
    </row>
    <row r="18" spans="1:6">
      <c r="A18" s="4" t="s">
        <v>489</v>
      </c>
    </row>
    <row r="19" spans="1:6">
      <c r="A19" s="3" t="s">
        <v>479</v>
      </c>
    </row>
    <row r="20" spans="1:6">
      <c r="A20" s="4" t="s">
        <v>110</v>
      </c>
      <c r="B20" s="5" t="n">
        <v>57</v>
      </c>
      <c r="D20" s="5" t="n">
        <v>4</v>
      </c>
      <c r="E20" s="5" t="n">
        <v>107</v>
      </c>
      <c r="F20" s="5" t="n">
        <v>85</v>
      </c>
    </row>
    <row r="21" spans="1:6">
      <c r="A21" s="4" t="s">
        <v>306</v>
      </c>
    </row>
    <row r="22" spans="1:6">
      <c r="A22" s="3" t="s">
        <v>479</v>
      </c>
    </row>
    <row r="23" spans="1:6">
      <c r="A23" s="4" t="s">
        <v>110</v>
      </c>
      <c r="B23" s="5" t="n">
        <v>100</v>
      </c>
      <c r="D23" s="5" t="n">
        <v>300</v>
      </c>
      <c r="E23" s="7" t="n">
        <v>200</v>
      </c>
      <c r="F23" s="5" t="n">
        <v>9</v>
      </c>
    </row>
    <row r="24" spans="1:6">
      <c r="A24" s="4" t="s">
        <v>490</v>
      </c>
    </row>
    <row r="25" spans="1:6">
      <c r="A25" s="3" t="s">
        <v>479</v>
      </c>
    </row>
    <row r="26" spans="1:6">
      <c r="A26" s="4" t="s">
        <v>491</v>
      </c>
      <c r="E26" s="4" t="s">
        <v>271</v>
      </c>
    </row>
    <row r="27" spans="1:6">
      <c r="A27" s="4" t="s">
        <v>239</v>
      </c>
    </row>
    <row r="28" spans="1:6">
      <c r="A28" s="3" t="s">
        <v>479</v>
      </c>
    </row>
    <row r="29" spans="1:6">
      <c r="A29" s="4" t="s">
        <v>110</v>
      </c>
      <c r="B29" s="7" t="n">
        <v>1236</v>
      </c>
      <c r="D29" s="7" t="n">
        <v>745</v>
      </c>
      <c r="E29" s="7" t="n">
        <v>2102</v>
      </c>
      <c r="F29" s="7" t="n">
        <v>1481</v>
      </c>
    </row>
    <row r="30" spans="1:6">
      <c r="A30" s="4" t="s">
        <v>491</v>
      </c>
      <c r="E30" s="4" t="s">
        <v>492</v>
      </c>
    </row>
    <row r="31" spans="1:6">
      <c r="A31" s="4" t="s">
        <v>493</v>
      </c>
      <c r="E31" s="5" t="n">
        <v>1</v>
      </c>
    </row>
    <row r="32" spans="1:6">
      <c r="A32" s="4" t="s">
        <v>494</v>
      </c>
      <c r="B32" s="5" t="n">
        <v>443704</v>
      </c>
      <c r="D32" s="5" t="n">
        <v>152417</v>
      </c>
      <c r="E32" s="5" t="n">
        <v>1413417</v>
      </c>
      <c r="F32" s="5" t="n">
        <v>1187631</v>
      </c>
    </row>
    <row r="33" spans="1:6">
      <c r="A33" s="4" t="s">
        <v>495</v>
      </c>
    </row>
    <row r="34" spans="1:6">
      <c r="A34" s="3" t="s">
        <v>479</v>
      </c>
    </row>
    <row r="35" spans="1:6">
      <c r="A35" s="4" t="s">
        <v>496</v>
      </c>
      <c r="C35" s="5" t="n">
        <v>89730</v>
      </c>
    </row>
    <row r="36" spans="1:6">
      <c r="A36" s="4" t="s">
        <v>497</v>
      </c>
    </row>
    <row r="37" spans="1:6">
      <c r="A37" s="3" t="s">
        <v>479</v>
      </c>
    </row>
    <row r="38" spans="1:6">
      <c r="A38" s="4" t="s">
        <v>110</v>
      </c>
      <c r="B38" s="7" t="n">
        <v>669</v>
      </c>
      <c r="D38" s="7" t="n">
        <v>536</v>
      </c>
      <c r="E38" s="7" t="n">
        <v>1337</v>
      </c>
      <c r="F38" s="7" t="n">
        <v>1069</v>
      </c>
    </row>
    <row r="39" spans="1:6">
      <c r="A39" s="4" t="s">
        <v>494</v>
      </c>
      <c r="B39" s="5" t="n">
        <v>254942</v>
      </c>
      <c r="D39" s="5" t="n">
        <v>122085</v>
      </c>
      <c r="E39" s="5" t="n">
        <v>921655</v>
      </c>
      <c r="F39" s="5" t="n">
        <v>854912</v>
      </c>
    </row>
    <row r="40" spans="1:6">
      <c r="A40" s="4" t="s">
        <v>498</v>
      </c>
      <c r="B40" s="8" t="n">
        <v>5.73</v>
      </c>
      <c r="D40" s="8" t="n">
        <v>5.1</v>
      </c>
      <c r="E40" s="8" t="n">
        <v>5.52</v>
      </c>
      <c r="F40" s="8" t="n">
        <v>5.59</v>
      </c>
    </row>
    <row r="41" spans="1:6">
      <c r="A41" s="4" t="s">
        <v>499</v>
      </c>
    </row>
    <row r="42" spans="1:6">
      <c r="A42" s="3" t="s">
        <v>479</v>
      </c>
    </row>
    <row r="43" spans="1:6">
      <c r="A43" s="4" t="s">
        <v>494</v>
      </c>
      <c r="B43" s="5" t="n">
        <v>188762</v>
      </c>
      <c r="D43" s="5" t="n">
        <v>30332</v>
      </c>
      <c r="E43" s="5" t="n">
        <v>491762</v>
      </c>
      <c r="F43" s="5" t="n">
        <v>332719</v>
      </c>
    </row>
    <row r="44" spans="1:6">
      <c r="A44" s="4" t="s">
        <v>498</v>
      </c>
      <c r="B44" s="8" t="n">
        <v>6.08</v>
      </c>
      <c r="D44" s="8" t="n">
        <v>7.08</v>
      </c>
      <c r="E44" s="8" t="n">
        <v>6.77</v>
      </c>
      <c r="F44" s="8" t="n">
        <v>7.5</v>
      </c>
    </row>
    <row r="45" spans="1:6">
      <c r="A45" s="4" t="s">
        <v>242</v>
      </c>
    </row>
    <row r="46" spans="1:6">
      <c r="A46" s="3" t="s">
        <v>479</v>
      </c>
    </row>
    <row r="47" spans="1:6">
      <c r="A47" s="4" t="s">
        <v>494</v>
      </c>
      <c r="B47" s="5" t="n">
        <v>30762</v>
      </c>
      <c r="D47" s="5" t="n">
        <v>30332</v>
      </c>
      <c r="E47" s="5" t="n">
        <v>333762</v>
      </c>
      <c r="F47" s="5" t="n">
        <v>286495</v>
      </c>
    </row>
    <row r="48" spans="1:6">
      <c r="A48" s="4" t="s">
        <v>500</v>
      </c>
    </row>
    <row r="49" spans="1:6">
      <c r="A49" s="3" t="s">
        <v>479</v>
      </c>
    </row>
    <row r="50" spans="1:6">
      <c r="A50" s="4" t="s">
        <v>501</v>
      </c>
      <c r="E50" s="4" t="s">
        <v>502</v>
      </c>
    </row>
    <row r="51" spans="1:6">
      <c r="A51" s="4" t="s">
        <v>503</v>
      </c>
    </row>
    <row r="52" spans="1:6">
      <c r="A52" s="3" t="s">
        <v>479</v>
      </c>
    </row>
    <row r="53" spans="1:6">
      <c r="A53" s="4" t="s">
        <v>501</v>
      </c>
      <c r="E53" s="4" t="s">
        <v>464</v>
      </c>
    </row>
    <row r="54" spans="1:6">
      <c r="A54" s="4" t="s">
        <v>504</v>
      </c>
    </row>
    <row r="55" spans="1:6">
      <c r="A55" s="3" t="s">
        <v>479</v>
      </c>
    </row>
    <row r="56" spans="1:6">
      <c r="A56" s="4" t="s">
        <v>491</v>
      </c>
      <c r="E56" s="4" t="s">
        <v>271</v>
      </c>
    </row>
    <row r="57" spans="1:6">
      <c r="A57" s="4" t="s">
        <v>505</v>
      </c>
    </row>
    <row r="58" spans="1:6">
      <c r="A58" s="3" t="s">
        <v>479</v>
      </c>
    </row>
    <row r="59" spans="1:6">
      <c r="A59" s="4" t="s">
        <v>491</v>
      </c>
      <c r="E59" s="4" t="s">
        <v>506</v>
      </c>
    </row>
    <row r="60" spans="1:6">
      <c r="A60" s="4" t="s">
        <v>507</v>
      </c>
    </row>
    <row r="61" spans="1:6">
      <c r="A61" s="3" t="s">
        <v>479</v>
      </c>
    </row>
    <row r="62" spans="1:6">
      <c r="A62" s="4" t="s">
        <v>491</v>
      </c>
      <c r="E62" s="4" t="s">
        <v>452</v>
      </c>
    </row>
    <row r="63" spans="1:6">
      <c r="A63" s="4" t="s">
        <v>245</v>
      </c>
    </row>
    <row r="64" spans="1:6">
      <c r="A64" s="3" t="s">
        <v>479</v>
      </c>
    </row>
    <row r="65" spans="1:6">
      <c r="A65" s="4" t="s">
        <v>110</v>
      </c>
      <c r="B65" s="7" t="n">
        <v>20</v>
      </c>
      <c r="D65" s="7" t="n">
        <v>54</v>
      </c>
      <c r="E65" s="7" t="n">
        <v>53</v>
      </c>
      <c r="F65" s="7" t="n">
        <v>135</v>
      </c>
    </row>
    <row r="66" spans="1:6">
      <c r="A66" s="4" t="s">
        <v>498</v>
      </c>
      <c r="B66" s="8" t="n">
        <v>1.19</v>
      </c>
      <c r="D66" s="8" t="n">
        <v>2.27</v>
      </c>
      <c r="E66" s="8" t="n">
        <v>1.19</v>
      </c>
      <c r="F66" s="8" t="n">
        <v>2.27</v>
      </c>
    </row>
    <row r="67" spans="1:6">
      <c r="A67" s="4" t="s">
        <v>508</v>
      </c>
      <c r="E67" s="4" t="s">
        <v>509</v>
      </c>
    </row>
    <row r="68" spans="1:6">
      <c r="A68" s="4" t="s">
        <v>510</v>
      </c>
      <c r="E68" s="4" t="s">
        <v>511</v>
      </c>
    </row>
    <row r="69" spans="1:6">
      <c r="A69" s="4" t="s">
        <v>512</v>
      </c>
    </row>
    <row r="70" spans="1:6">
      <c r="A70" s="3" t="s">
        <v>479</v>
      </c>
    </row>
    <row r="71" spans="1:6">
      <c r="A71" s="4" t="s">
        <v>496</v>
      </c>
      <c r="C71" s="5" t="n">
        <v>14258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6</v>
      </c>
      <c r="D1" s="2" t="s">
        <v>1</v>
      </c>
    </row>
    <row r="2" spans="1:5">
      <c r="B2" s="2" t="s">
        <v>2</v>
      </c>
      <c r="C2" s="2" t="s">
        <v>67</v>
      </c>
      <c r="D2" s="2" t="s">
        <v>2</v>
      </c>
      <c r="E2" s="2" t="s">
        <v>67</v>
      </c>
    </row>
    <row r="3" spans="1:5">
      <c r="A3" s="3" t="s">
        <v>91</v>
      </c>
    </row>
    <row r="4" spans="1:5">
      <c r="A4" s="4" t="s">
        <v>84</v>
      </c>
      <c r="B4" s="7" t="n">
        <v>-10118</v>
      </c>
      <c r="C4" s="7" t="n">
        <v>2167</v>
      </c>
      <c r="D4" s="7" t="n">
        <v>-20517</v>
      </c>
      <c r="E4" s="7" t="n">
        <v>-4681</v>
      </c>
    </row>
    <row r="5" spans="1:5">
      <c r="A5" s="3" t="s">
        <v>92</v>
      </c>
    </row>
    <row r="6" spans="1:5">
      <c r="A6" s="4" t="s">
        <v>93</v>
      </c>
      <c r="B6" s="5" t="n">
        <v>2814</v>
      </c>
      <c r="C6" s="5" t="n">
        <v>-1070</v>
      </c>
      <c r="D6" s="5" t="n">
        <v>4126</v>
      </c>
      <c r="E6" s="5" t="n">
        <v>872</v>
      </c>
    </row>
    <row r="7" spans="1:5">
      <c r="A7" s="3" t="s">
        <v>94</v>
      </c>
    </row>
    <row r="8" spans="1:5">
      <c r="A8" s="4" t="s">
        <v>95</v>
      </c>
      <c r="B8" s="5" t="n">
        <v>0</v>
      </c>
      <c r="C8" s="5" t="n">
        <v>49</v>
      </c>
      <c r="D8" s="5" t="n">
        <v>0</v>
      </c>
      <c r="E8" s="5" t="n">
        <v>97</v>
      </c>
    </row>
    <row r="9" spans="1:5">
      <c r="A9" s="4" t="s">
        <v>96</v>
      </c>
      <c r="B9" s="5" t="n">
        <v>31</v>
      </c>
      <c r="C9" s="5" t="n">
        <v>30</v>
      </c>
      <c r="D9" s="5" t="n">
        <v>60</v>
      </c>
      <c r="E9" s="5" t="n">
        <v>60</v>
      </c>
    </row>
    <row r="10" spans="1:5">
      <c r="A10" s="4" t="s">
        <v>97</v>
      </c>
      <c r="B10" s="5" t="n">
        <v>2845</v>
      </c>
      <c r="C10" s="5" t="n">
        <v>-991</v>
      </c>
      <c r="D10" s="5" t="n">
        <v>4186</v>
      </c>
      <c r="E10" s="5" t="n">
        <v>1029</v>
      </c>
    </row>
    <row r="11" spans="1:5">
      <c r="A11" s="4" t="s">
        <v>98</v>
      </c>
      <c r="B11" s="7" t="n">
        <v>-7273</v>
      </c>
      <c r="C11" s="7" t="n">
        <v>1176</v>
      </c>
      <c r="D11" s="7" t="n">
        <v>-16331</v>
      </c>
      <c r="E11" s="7" t="n">
        <v>-36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3</v>
      </c>
      <c r="B1" s="2" t="s">
        <v>66</v>
      </c>
      <c r="C1" s="2" t="s">
        <v>1</v>
      </c>
    </row>
    <row r="2" spans="1:3">
      <c r="B2" s="2" t="s">
        <v>2</v>
      </c>
      <c r="C2" s="2" t="s">
        <v>2</v>
      </c>
    </row>
    <row r="3" spans="1:3">
      <c r="A3" s="3" t="s">
        <v>234</v>
      </c>
    </row>
    <row r="4" spans="1:3">
      <c r="A4" s="4" t="s">
        <v>514</v>
      </c>
      <c r="B4" s="4" t="s">
        <v>464</v>
      </c>
      <c r="C4" s="4" t="s">
        <v>464</v>
      </c>
    </row>
    <row r="5" spans="1:3">
      <c r="A5" s="4" t="s">
        <v>515</v>
      </c>
      <c r="B5" s="4" t="s">
        <v>516</v>
      </c>
      <c r="C5" s="4" t="s">
        <v>516</v>
      </c>
    </row>
    <row r="6" spans="1:3">
      <c r="A6" s="4" t="s">
        <v>517</v>
      </c>
      <c r="B6" s="4" t="s">
        <v>518</v>
      </c>
      <c r="C6" s="4" t="s">
        <v>518</v>
      </c>
    </row>
    <row r="7" spans="1:3">
      <c r="A7" s="4" t="s">
        <v>519</v>
      </c>
      <c r="B7" s="4" t="s">
        <v>520</v>
      </c>
      <c r="C7"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14"/>
  </cols>
  <sheetData>
    <row r="1" spans="1:5">
      <c r="A1" s="1" t="s">
        <v>521</v>
      </c>
      <c r="B1" s="2" t="s">
        <v>66</v>
      </c>
      <c r="D1" s="2" t="s">
        <v>1</v>
      </c>
    </row>
    <row r="2" spans="1:5">
      <c r="B2" s="2" t="s">
        <v>2</v>
      </c>
      <c r="C2" s="2" t="s">
        <v>67</v>
      </c>
      <c r="D2" s="2" t="s">
        <v>2</v>
      </c>
      <c r="E2" s="2" t="s">
        <v>67</v>
      </c>
    </row>
    <row r="3" spans="1:5">
      <c r="A3" s="3" t="s">
        <v>522</v>
      </c>
    </row>
    <row r="4" spans="1:5">
      <c r="A4" s="4" t="s">
        <v>514</v>
      </c>
      <c r="B4" s="4" t="s">
        <v>464</v>
      </c>
      <c r="C4" s="4" t="s">
        <v>464</v>
      </c>
      <c r="D4" s="4" t="s">
        <v>464</v>
      </c>
      <c r="E4" s="4" t="s">
        <v>464</v>
      </c>
    </row>
    <row r="5" spans="1:5">
      <c r="A5" s="4" t="s">
        <v>515</v>
      </c>
      <c r="B5" s="4" t="s">
        <v>523</v>
      </c>
      <c r="C5" s="4" t="s">
        <v>524</v>
      </c>
      <c r="D5" s="4" t="s">
        <v>523</v>
      </c>
      <c r="E5" s="4" t="s">
        <v>524</v>
      </c>
    </row>
    <row r="6" spans="1:5">
      <c r="A6" s="4" t="s">
        <v>517</v>
      </c>
      <c r="B6" s="4" t="s">
        <v>525</v>
      </c>
      <c r="C6" s="4" t="s">
        <v>526</v>
      </c>
      <c r="D6" s="4" t="s">
        <v>525</v>
      </c>
      <c r="E6" s="4" t="s">
        <v>526</v>
      </c>
    </row>
    <row r="7" spans="1:5">
      <c r="A7" s="4" t="s">
        <v>519</v>
      </c>
      <c r="B7" s="4" t="s">
        <v>527</v>
      </c>
      <c r="C7" s="4" t="s">
        <v>452</v>
      </c>
      <c r="D7" s="4" t="s">
        <v>527</v>
      </c>
      <c r="E7" s="4" t="s">
        <v>4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6</v>
      </c>
      <c r="D1" s="2" t="s">
        <v>1</v>
      </c>
    </row>
    <row r="2" spans="1:5">
      <c r="B2" s="2" t="s">
        <v>2</v>
      </c>
      <c r="C2" s="2" t="s">
        <v>67</v>
      </c>
      <c r="D2" s="2" t="s">
        <v>2</v>
      </c>
      <c r="E2" s="2" t="s">
        <v>67</v>
      </c>
    </row>
    <row r="3" spans="1:5">
      <c r="A3" s="3" t="s">
        <v>234</v>
      </c>
    </row>
    <row r="4" spans="1:5">
      <c r="A4" s="4" t="s">
        <v>110</v>
      </c>
      <c r="B4" s="7" t="n">
        <v>2254</v>
      </c>
      <c r="C4" s="7" t="n">
        <v>1459</v>
      </c>
      <c r="D4" s="7" t="n">
        <v>3792</v>
      </c>
      <c r="E4" s="7" t="n">
        <v>2662</v>
      </c>
    </row>
    <row r="5" spans="1:5">
      <c r="A5" s="4" t="s">
        <v>239</v>
      </c>
    </row>
    <row r="6" spans="1:5">
      <c r="A6" s="3" t="s">
        <v>234</v>
      </c>
    </row>
    <row r="7" spans="1:5">
      <c r="A7" s="4" t="s">
        <v>110</v>
      </c>
      <c r="B7" s="5" t="n">
        <v>1236</v>
      </c>
      <c r="C7" s="5" t="n">
        <v>745</v>
      </c>
      <c r="D7" s="5" t="n">
        <v>2102</v>
      </c>
      <c r="E7" s="5" t="n">
        <v>1481</v>
      </c>
    </row>
    <row r="8" spans="1:5">
      <c r="A8" s="4" t="s">
        <v>497</v>
      </c>
    </row>
    <row r="9" spans="1:5">
      <c r="A9" s="3" t="s">
        <v>234</v>
      </c>
    </row>
    <row r="10" spans="1:5">
      <c r="A10" s="4" t="s">
        <v>110</v>
      </c>
      <c r="B10" s="5" t="n">
        <v>669</v>
      </c>
      <c r="C10" s="5" t="n">
        <v>536</v>
      </c>
      <c r="D10" s="5" t="n">
        <v>1337</v>
      </c>
      <c r="E10" s="5" t="n">
        <v>1069</v>
      </c>
    </row>
    <row r="11" spans="1:5">
      <c r="A11" s="4" t="s">
        <v>529</v>
      </c>
    </row>
    <row r="12" spans="1:5">
      <c r="A12" s="3" t="s">
        <v>234</v>
      </c>
    </row>
    <row r="13" spans="1:5">
      <c r="A13" s="4" t="s">
        <v>110</v>
      </c>
      <c r="B13" s="5" t="n">
        <v>164</v>
      </c>
      <c r="C13" s="5" t="n">
        <v>29</v>
      </c>
      <c r="D13" s="5" t="n">
        <v>170</v>
      </c>
      <c r="E13" s="5" t="n">
        <v>41</v>
      </c>
    </row>
    <row r="14" spans="1:5">
      <c r="A14" s="4" t="s">
        <v>530</v>
      </c>
    </row>
    <row r="15" spans="1:5">
      <c r="A15" s="3" t="s">
        <v>234</v>
      </c>
    </row>
    <row r="16" spans="1:5">
      <c r="A16" s="4" t="s">
        <v>110</v>
      </c>
      <c r="B16" s="7" t="n">
        <v>403</v>
      </c>
      <c r="C16" s="7" t="n">
        <v>180</v>
      </c>
      <c r="D16" s="7" t="n">
        <v>595</v>
      </c>
      <c r="E16" s="7" t="n">
        <v>3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6</v>
      </c>
      <c r="D1" s="2" t="s">
        <v>1</v>
      </c>
    </row>
    <row r="2" spans="1:5">
      <c r="B2" s="2" t="s">
        <v>2</v>
      </c>
      <c r="C2" s="2" t="s">
        <v>67</v>
      </c>
      <c r="D2" s="2" t="s">
        <v>2</v>
      </c>
      <c r="E2" s="2" t="s">
        <v>67</v>
      </c>
    </row>
    <row r="3" spans="1:5">
      <c r="A3" s="3" t="s">
        <v>522</v>
      </c>
    </row>
    <row r="4" spans="1:5">
      <c r="A4" s="4" t="s">
        <v>514</v>
      </c>
      <c r="B4" s="4" t="s">
        <v>464</v>
      </c>
      <c r="C4" s="4" t="s">
        <v>464</v>
      </c>
      <c r="D4" s="4" t="s">
        <v>464</v>
      </c>
      <c r="E4" s="4" t="s">
        <v>464</v>
      </c>
    </row>
    <row r="5" spans="1:5">
      <c r="A5" s="4" t="s">
        <v>515</v>
      </c>
      <c r="B5" s="4" t="s">
        <v>532</v>
      </c>
      <c r="C5" s="4" t="s">
        <v>533</v>
      </c>
      <c r="D5" s="4" t="s">
        <v>532</v>
      </c>
      <c r="E5" s="4" t="s">
        <v>533</v>
      </c>
    </row>
    <row r="6" spans="1:5">
      <c r="A6" s="4" t="s">
        <v>517</v>
      </c>
      <c r="B6" s="4" t="s">
        <v>534</v>
      </c>
      <c r="C6" s="4" t="s">
        <v>535</v>
      </c>
      <c r="D6" s="4" t="s">
        <v>534</v>
      </c>
      <c r="E6" s="4" t="s">
        <v>535</v>
      </c>
    </row>
    <row r="7" spans="1:5">
      <c r="A7" s="4" t="s">
        <v>519</v>
      </c>
      <c r="B7" s="4" t="s">
        <v>511</v>
      </c>
      <c r="C7" s="4" t="s">
        <v>511</v>
      </c>
      <c r="D7" s="4" t="s">
        <v>511</v>
      </c>
      <c r="E7" s="4" t="s">
        <v>511</v>
      </c>
    </row>
    <row r="8" spans="1:5">
      <c r="A8" s="4" t="s">
        <v>536</v>
      </c>
      <c r="B8" s="8" t="n">
        <v>1.19</v>
      </c>
      <c r="C8" s="8" t="n">
        <v>2.27</v>
      </c>
      <c r="D8" s="8" t="n">
        <v>1.19</v>
      </c>
      <c r="E8" s="8" t="n">
        <v>2.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6</v>
      </c>
      <c r="D1" s="2" t="s">
        <v>1</v>
      </c>
    </row>
    <row r="2" spans="1:5">
      <c r="B2" s="2" t="s">
        <v>2</v>
      </c>
      <c r="C2" s="2" t="s">
        <v>67</v>
      </c>
      <c r="D2" s="2" t="s">
        <v>2</v>
      </c>
      <c r="E2" s="2" t="s">
        <v>67</v>
      </c>
    </row>
    <row r="3" spans="1:5">
      <c r="A3" s="3" t="s">
        <v>538</v>
      </c>
    </row>
    <row r="4" spans="1:5">
      <c r="A4" s="4" t="s">
        <v>110</v>
      </c>
      <c r="B4" s="7" t="n">
        <v>2254</v>
      </c>
      <c r="C4" s="7" t="n">
        <v>1459</v>
      </c>
      <c r="D4" s="7" t="n">
        <v>3792</v>
      </c>
      <c r="E4" s="7" t="n">
        <v>2662</v>
      </c>
    </row>
    <row r="5" spans="1:5">
      <c r="A5" s="4" t="s">
        <v>70</v>
      </c>
    </row>
    <row r="6" spans="1:5">
      <c r="A6" s="3" t="s">
        <v>538</v>
      </c>
    </row>
    <row r="7" spans="1:5">
      <c r="A7" s="4" t="s">
        <v>110</v>
      </c>
      <c r="B7" s="5" t="n">
        <v>257</v>
      </c>
      <c r="C7" s="5" t="n">
        <v>262</v>
      </c>
      <c r="D7" s="5" t="n">
        <v>450</v>
      </c>
      <c r="E7" s="5" t="n">
        <v>497</v>
      </c>
    </row>
    <row r="8" spans="1:5">
      <c r="A8" s="4" t="s">
        <v>73</v>
      </c>
    </row>
    <row r="9" spans="1:5">
      <c r="A9" s="3" t="s">
        <v>538</v>
      </c>
    </row>
    <row r="10" spans="1:5">
      <c r="A10" s="4" t="s">
        <v>110</v>
      </c>
      <c r="B10" s="5" t="n">
        <v>1596</v>
      </c>
      <c r="C10" s="5" t="n">
        <v>966</v>
      </c>
      <c r="D10" s="5" t="n">
        <v>2665</v>
      </c>
      <c r="E10" s="5" t="n">
        <v>1637</v>
      </c>
    </row>
    <row r="11" spans="1:5">
      <c r="A11" s="4" t="s">
        <v>74</v>
      </c>
    </row>
    <row r="12" spans="1:5">
      <c r="A12" s="3" t="s">
        <v>538</v>
      </c>
    </row>
    <row r="13" spans="1:5">
      <c r="A13" s="4" t="s">
        <v>110</v>
      </c>
      <c r="B13" s="7" t="n">
        <v>401</v>
      </c>
      <c r="C13" s="7" t="n">
        <v>231</v>
      </c>
      <c r="D13" s="7" t="n">
        <v>677</v>
      </c>
      <c r="E13" s="7" t="n">
        <v>5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6</v>
      </c>
      <c r="D1" s="2" t="s">
        <v>1</v>
      </c>
    </row>
    <row r="2" spans="1:5">
      <c r="B2" s="2" t="s">
        <v>2</v>
      </c>
      <c r="C2" s="2" t="s">
        <v>67</v>
      </c>
      <c r="D2" s="2" t="s">
        <v>2</v>
      </c>
      <c r="E2" s="2" t="s">
        <v>67</v>
      </c>
    </row>
    <row r="3" spans="1:5">
      <c r="A3" s="3" t="s">
        <v>540</v>
      </c>
    </row>
    <row r="4" spans="1:5">
      <c r="A4" s="4" t="s">
        <v>541</v>
      </c>
      <c r="B4" s="10" t="n">
        <v>0.1</v>
      </c>
      <c r="C4" s="10" t="n">
        <v>0.2</v>
      </c>
      <c r="D4" s="10" t="n">
        <v>0.3</v>
      </c>
      <c r="E4" s="10" t="n">
        <v>0.3</v>
      </c>
    </row>
    <row r="5" spans="1:5">
      <c r="A5" s="4" t="s">
        <v>542</v>
      </c>
      <c r="D5" s="10" t="n">
        <v>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6</v>
      </c>
      <c r="D1" s="2" t="s">
        <v>1</v>
      </c>
    </row>
    <row r="2" spans="1:5">
      <c r="B2" s="2" t="s">
        <v>2</v>
      </c>
      <c r="C2" s="2" t="s">
        <v>67</v>
      </c>
      <c r="D2" s="2" t="s">
        <v>2</v>
      </c>
      <c r="E2" s="2" t="s">
        <v>67</v>
      </c>
    </row>
    <row r="3" spans="1:5">
      <c r="A3" s="3" t="s">
        <v>544</v>
      </c>
    </row>
    <row r="4" spans="1:5">
      <c r="A4" s="4" t="s">
        <v>545</v>
      </c>
      <c r="B4" s="7" t="n">
        <v>245</v>
      </c>
      <c r="C4" s="7" t="n">
        <v>297</v>
      </c>
      <c r="D4" s="7" t="n">
        <v>486</v>
      </c>
      <c r="E4" s="7" t="n">
        <v>587</v>
      </c>
    </row>
    <row r="5" spans="1:5">
      <c r="A5" s="4" t="s">
        <v>546</v>
      </c>
      <c r="B5" s="5" t="n">
        <v>57</v>
      </c>
      <c r="C5" s="5" t="n">
        <v>62</v>
      </c>
      <c r="D5" s="5" t="n">
        <v>114</v>
      </c>
      <c r="E5" s="5" t="n">
        <v>123</v>
      </c>
    </row>
    <row r="6" spans="1:5">
      <c r="A6" s="4" t="s">
        <v>547</v>
      </c>
      <c r="B6" s="5" t="n">
        <v>-252</v>
      </c>
      <c r="C6" s="5" t="n">
        <v>-298</v>
      </c>
      <c r="D6" s="5" t="n">
        <v>-499</v>
      </c>
      <c r="E6" s="5" t="n">
        <v>-589</v>
      </c>
    </row>
    <row r="7" spans="1:5">
      <c r="A7" s="4" t="s">
        <v>548</v>
      </c>
      <c r="B7" s="5" t="n">
        <v>39</v>
      </c>
      <c r="C7" s="5" t="n">
        <v>38</v>
      </c>
      <c r="D7" s="5" t="n">
        <v>75</v>
      </c>
      <c r="E7" s="5" t="n">
        <v>75</v>
      </c>
    </row>
    <row r="8" spans="1:5">
      <c r="A8" s="4" t="s">
        <v>549</v>
      </c>
      <c r="B8" s="5" t="n">
        <v>0</v>
      </c>
      <c r="C8" s="5" t="n">
        <v>62</v>
      </c>
      <c r="D8" s="5" t="n">
        <v>0</v>
      </c>
      <c r="E8" s="5" t="n">
        <v>122</v>
      </c>
    </row>
    <row r="9" spans="1:5">
      <c r="A9" s="4" t="s">
        <v>550</v>
      </c>
      <c r="B9" s="7" t="n">
        <v>89</v>
      </c>
      <c r="C9" s="7" t="n">
        <v>161</v>
      </c>
      <c r="D9" s="7" t="n">
        <v>176</v>
      </c>
      <c r="E9" s="7" t="n">
        <v>3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1</v>
      </c>
      <c r="B1" s="2" t="s">
        <v>66</v>
      </c>
      <c r="C1" s="2" t="s">
        <v>1</v>
      </c>
    </row>
    <row r="2" spans="1:3">
      <c r="B2" s="2" t="s">
        <v>257</v>
      </c>
      <c r="C2" s="2" t="s">
        <v>257</v>
      </c>
    </row>
    <row r="3" spans="1:3">
      <c r="A3" s="3" t="s">
        <v>169</v>
      </c>
    </row>
    <row r="4" spans="1:3">
      <c r="A4" s="4" t="s">
        <v>552</v>
      </c>
      <c r="C4" s="4" t="s">
        <v>271</v>
      </c>
    </row>
    <row r="5" spans="1:3">
      <c r="A5" s="4" t="s">
        <v>545</v>
      </c>
      <c r="B5" s="7" t="n">
        <v>88</v>
      </c>
      <c r="C5" s="7" t="n">
        <v>88</v>
      </c>
    </row>
    <row r="6" spans="1:3">
      <c r="A6" s="4" t="s">
        <v>546</v>
      </c>
      <c r="B6" s="5" t="n">
        <v>13</v>
      </c>
      <c r="C6" s="5" t="n">
        <v>13</v>
      </c>
    </row>
    <row r="7" spans="1:3">
      <c r="A7" s="4" t="s">
        <v>553</v>
      </c>
      <c r="B7" s="5" t="n">
        <v>101</v>
      </c>
      <c r="C7" s="5" t="n">
        <v>101</v>
      </c>
    </row>
    <row r="8" spans="1:3">
      <c r="A8" s="4" t="s">
        <v>541</v>
      </c>
      <c r="B8" s="5" t="n">
        <v>1</v>
      </c>
      <c r="C8" s="5" t="n">
        <v>1</v>
      </c>
    </row>
    <row r="9" spans="1:3">
      <c r="A9" s="4" t="s">
        <v>554</v>
      </c>
      <c r="B9" s="7" t="n">
        <v>5</v>
      </c>
      <c r="C9" s="7"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6</v>
      </c>
      <c r="D1" s="2" t="s">
        <v>1</v>
      </c>
    </row>
    <row r="2" spans="1:5">
      <c r="B2" s="2" t="s">
        <v>2</v>
      </c>
      <c r="C2" s="2" t="s">
        <v>67</v>
      </c>
      <c r="D2" s="2" t="s">
        <v>2</v>
      </c>
      <c r="E2" s="2" t="s">
        <v>67</v>
      </c>
    </row>
    <row r="3" spans="1:5">
      <c r="A3" s="3" t="s">
        <v>91</v>
      </c>
    </row>
    <row r="4" spans="1:5">
      <c r="A4" s="4" t="s">
        <v>100</v>
      </c>
      <c r="B4" s="7" t="n">
        <v>0</v>
      </c>
      <c r="C4" s="7" t="n">
        <v>13</v>
      </c>
      <c r="D4" s="7" t="n">
        <v>0</v>
      </c>
      <c r="E4" s="7" t="n">
        <v>25</v>
      </c>
    </row>
    <row r="5" spans="1:5">
      <c r="A5" s="4" t="s">
        <v>101</v>
      </c>
      <c r="B5" s="7" t="n">
        <v>8</v>
      </c>
      <c r="C5" s="7" t="n">
        <v>8</v>
      </c>
      <c r="D5" s="7" t="n">
        <v>15</v>
      </c>
      <c r="E5" s="7"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104</v>
      </c>
      <c r="B4" s="7" t="n">
        <v>-20517</v>
      </c>
      <c r="C4" s="7" t="n">
        <v>-4681</v>
      </c>
    </row>
    <row r="5" spans="1:3">
      <c r="A5" s="3" t="s">
        <v>105</v>
      </c>
    </row>
    <row r="6" spans="1:3">
      <c r="A6" s="4" t="s">
        <v>106</v>
      </c>
      <c r="B6" s="5" t="n">
        <v>4407</v>
      </c>
      <c r="C6" s="5" t="n">
        <v>4966</v>
      </c>
    </row>
    <row r="7" spans="1:3">
      <c r="A7" s="4" t="s">
        <v>107</v>
      </c>
      <c r="B7" s="5" t="n">
        <v>202</v>
      </c>
      <c r="C7" s="5" t="n">
        <v>0</v>
      </c>
    </row>
    <row r="8" spans="1:3">
      <c r="A8" s="4" t="s">
        <v>108</v>
      </c>
      <c r="B8" s="5" t="n">
        <v>0</v>
      </c>
      <c r="C8" s="5" t="n">
        <v>87</v>
      </c>
    </row>
    <row r="9" spans="1:3">
      <c r="A9" s="4" t="s">
        <v>109</v>
      </c>
      <c r="B9" s="5" t="n">
        <v>277</v>
      </c>
      <c r="C9" s="5" t="n">
        <v>318</v>
      </c>
    </row>
    <row r="10" spans="1:3">
      <c r="A10" s="4" t="s">
        <v>110</v>
      </c>
      <c r="B10" s="5" t="n">
        <v>3792</v>
      </c>
      <c r="C10" s="5" t="n">
        <v>2662</v>
      </c>
    </row>
    <row r="11" spans="1:3">
      <c r="A11" s="4" t="s">
        <v>111</v>
      </c>
      <c r="B11" s="5" t="n">
        <v>0</v>
      </c>
      <c r="C11" s="5" t="n">
        <v>-131</v>
      </c>
    </row>
    <row r="12" spans="1:3">
      <c r="A12" s="4" t="s">
        <v>78</v>
      </c>
      <c r="B12" s="5" t="n">
        <v>0</v>
      </c>
      <c r="C12" s="5" t="n">
        <v>-6657</v>
      </c>
    </row>
    <row r="13" spans="1:3">
      <c r="A13" s="4" t="s">
        <v>112</v>
      </c>
      <c r="B13" s="5" t="n">
        <v>-22</v>
      </c>
      <c r="C13" s="5" t="n">
        <v>39</v>
      </c>
    </row>
    <row r="14" spans="1:3">
      <c r="A14" s="4" t="s">
        <v>113</v>
      </c>
      <c r="B14" s="5" t="n">
        <v>0</v>
      </c>
      <c r="C14" s="5" t="n">
        <v>-1518</v>
      </c>
    </row>
    <row r="15" spans="1:3">
      <c r="A15" s="4" t="s">
        <v>114</v>
      </c>
      <c r="B15" s="5" t="n">
        <v>2</v>
      </c>
      <c r="C15" s="5" t="n">
        <v>67</v>
      </c>
    </row>
    <row r="16" spans="1:3">
      <c r="A16" s="4" t="s">
        <v>115</v>
      </c>
      <c r="B16" s="5" t="n">
        <v>828</v>
      </c>
      <c r="C16" s="5" t="n">
        <v>139</v>
      </c>
    </row>
    <row r="17" spans="1:3">
      <c r="A17" s="4" t="s">
        <v>116</v>
      </c>
      <c r="B17" s="5" t="n">
        <v>209</v>
      </c>
      <c r="C17" s="5" t="n">
        <v>307</v>
      </c>
    </row>
    <row r="18" spans="1:3">
      <c r="A18" s="3" t="s">
        <v>117</v>
      </c>
    </row>
    <row r="19" spans="1:3">
      <c r="A19" s="4" t="s">
        <v>118</v>
      </c>
      <c r="B19" s="5" t="n">
        <v>-6751</v>
      </c>
      <c r="C19" s="5" t="n">
        <v>14831</v>
      </c>
    </row>
    <row r="20" spans="1:3">
      <c r="A20" s="4" t="s">
        <v>119</v>
      </c>
      <c r="B20" s="5" t="n">
        <v>6057</v>
      </c>
      <c r="C20" s="5" t="n">
        <v>-5186</v>
      </c>
    </row>
    <row r="21" spans="1:3">
      <c r="A21" s="4" t="s">
        <v>120</v>
      </c>
      <c r="B21" s="5" t="n">
        <v>-599</v>
      </c>
      <c r="C21" s="5" t="n">
        <v>-628</v>
      </c>
    </row>
    <row r="22" spans="1:3">
      <c r="A22" s="4" t="s">
        <v>35</v>
      </c>
      <c r="B22" s="5" t="n">
        <v>-305</v>
      </c>
      <c r="C22" s="5" t="n">
        <v>-297</v>
      </c>
    </row>
    <row r="23" spans="1:3">
      <c r="A23" s="4" t="s">
        <v>39</v>
      </c>
      <c r="B23" s="5" t="n">
        <v>4714</v>
      </c>
      <c r="C23" s="5" t="n">
        <v>-10719</v>
      </c>
    </row>
    <row r="24" spans="1:3">
      <c r="A24" s="4" t="s">
        <v>41</v>
      </c>
      <c r="B24" s="5" t="n">
        <v>1351</v>
      </c>
      <c r="C24" s="5" t="n">
        <v>249</v>
      </c>
    </row>
    <row r="25" spans="1:3">
      <c r="A25" s="4" t="s">
        <v>40</v>
      </c>
      <c r="B25" s="5" t="n">
        <v>240</v>
      </c>
      <c r="C25" s="5" t="n">
        <v>-495</v>
      </c>
    </row>
    <row r="26" spans="1:3">
      <c r="A26" s="4" t="s">
        <v>121</v>
      </c>
      <c r="B26" s="5" t="n">
        <v>-190</v>
      </c>
      <c r="C26" s="5" t="n">
        <v>-10</v>
      </c>
    </row>
    <row r="27" spans="1:3">
      <c r="A27" s="4" t="s">
        <v>47</v>
      </c>
      <c r="B27" s="5" t="n">
        <v>-197</v>
      </c>
      <c r="C27" s="5" t="n">
        <v>-331</v>
      </c>
    </row>
    <row r="28" spans="1:3">
      <c r="A28" s="4" t="s">
        <v>122</v>
      </c>
      <c r="B28" s="5" t="n">
        <v>-6502</v>
      </c>
      <c r="C28" s="5" t="n">
        <v>-6988</v>
      </c>
    </row>
    <row r="29" spans="1:3">
      <c r="A29" s="3" t="s">
        <v>123</v>
      </c>
    </row>
    <row r="30" spans="1:3">
      <c r="A30" s="4" t="s">
        <v>124</v>
      </c>
      <c r="B30" s="5" t="n">
        <v>-2060</v>
      </c>
      <c r="C30" s="5" t="n">
        <v>-3629</v>
      </c>
    </row>
    <row r="31" spans="1:3">
      <c r="A31" s="4" t="s">
        <v>125</v>
      </c>
      <c r="B31" s="5" t="n">
        <v>0</v>
      </c>
      <c r="C31" s="5" t="n">
        <v>133</v>
      </c>
    </row>
    <row r="32" spans="1:3">
      <c r="A32" s="4" t="s">
        <v>126</v>
      </c>
      <c r="B32" s="5" t="n">
        <v>-97</v>
      </c>
      <c r="C32" s="5" t="n">
        <v>0</v>
      </c>
    </row>
    <row r="33" spans="1:3">
      <c r="A33" s="4" t="s">
        <v>127</v>
      </c>
      <c r="B33" s="5" t="n">
        <v>1500</v>
      </c>
      <c r="C33" s="5" t="n">
        <v>20486</v>
      </c>
    </row>
    <row r="34" spans="1:3">
      <c r="A34" s="4" t="s">
        <v>128</v>
      </c>
      <c r="B34" s="5" t="n">
        <v>-657</v>
      </c>
      <c r="C34" s="5" t="n">
        <v>16990</v>
      </c>
    </row>
    <row r="35" spans="1:3">
      <c r="A35" s="3" t="s">
        <v>129</v>
      </c>
    </row>
    <row r="36" spans="1:3">
      <c r="A36" s="4" t="s">
        <v>130</v>
      </c>
      <c r="B36" s="5" t="n">
        <v>-17</v>
      </c>
      <c r="C36" s="5" t="n">
        <v>-21</v>
      </c>
    </row>
    <row r="37" spans="1:3">
      <c r="A37" s="4" t="s">
        <v>131</v>
      </c>
      <c r="B37" s="5" t="n">
        <v>194</v>
      </c>
      <c r="C37" s="5" t="n">
        <v>613</v>
      </c>
    </row>
    <row r="38" spans="1:3">
      <c r="A38" s="4" t="s">
        <v>132</v>
      </c>
      <c r="B38" s="5" t="n">
        <v>177</v>
      </c>
      <c r="C38" s="5" t="n">
        <v>592</v>
      </c>
    </row>
    <row r="39" spans="1:3">
      <c r="A39" s="4" t="s">
        <v>133</v>
      </c>
      <c r="B39" s="5" t="n">
        <v>804</v>
      </c>
      <c r="C39" s="5" t="n">
        <v>399</v>
      </c>
    </row>
    <row r="40" spans="1:3">
      <c r="A40" s="4" t="s">
        <v>134</v>
      </c>
      <c r="B40" s="5" t="n">
        <v>-6178</v>
      </c>
      <c r="C40" s="5" t="n">
        <v>10993</v>
      </c>
    </row>
    <row r="41" spans="1:3">
      <c r="A41" s="4" t="s">
        <v>135</v>
      </c>
      <c r="B41" s="5" t="n">
        <v>25359</v>
      </c>
      <c r="C41" s="5" t="n">
        <v>24782</v>
      </c>
    </row>
    <row r="42" spans="1:3">
      <c r="A42" s="4" t="s">
        <v>136</v>
      </c>
      <c r="B42" s="7" t="n">
        <v>19181</v>
      </c>
      <c r="C42" s="7" t="n">
        <v>357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24:17Z</dcterms:created>
  <dcterms:modified xmlns:dcterms="http://purl.org/dc/terms/" xmlns:xsi="http://www.w3.org/2001/XMLSchema-instance" xsi:type="dcterms:W3CDTF">2017-08-08T16:24:17Z</dcterms:modified>
</cp:coreProperties>
</file>